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Equity Method Investment"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Short-Term Bank Loans" sheetId="15" state="visible" r:id="rId15"/>
    <sheet xmlns:r="http://schemas.openxmlformats.org/officeDocument/2006/relationships" name="Bank Acceptance Notes Payable"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atutory Reserve" sheetId="20" state="visible" r:id="rId20"/>
    <sheet xmlns:r="http://schemas.openxmlformats.org/officeDocument/2006/relationships" name="Segment Information" sheetId="21" state="visible" r:id="rId21"/>
    <sheet xmlns:r="http://schemas.openxmlformats.org/officeDocument/2006/relationships" name="Concentrations" sheetId="22" state="visible" r:id="rId22"/>
    <sheet xmlns:r="http://schemas.openxmlformats.org/officeDocument/2006/relationships" name="Commitment and Contingencies" sheetId="23" state="visible" r:id="rId23"/>
    <sheet xmlns:r="http://schemas.openxmlformats.org/officeDocument/2006/relationships" name="Restricted Net Asset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iscontinued Operation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Short-Term Bank Loans (Tables)" sheetId="33" state="visible" r:id="rId33"/>
    <sheet xmlns:r="http://schemas.openxmlformats.org/officeDocument/2006/relationships" name="Bank Acceptance Notes Payable (" sheetId="34" state="visible" r:id="rId34"/>
    <sheet xmlns:r="http://schemas.openxmlformats.org/officeDocument/2006/relationships" name="Accrued Expenses (Tables)" sheetId="35" state="visible" r:id="rId35"/>
    <sheet xmlns:r="http://schemas.openxmlformats.org/officeDocument/2006/relationships" name="Income Taxes (Tables)" sheetId="36" state="visible" r:id="rId36"/>
    <sheet xmlns:r="http://schemas.openxmlformats.org/officeDocument/2006/relationships" name="Statutory Reserve (Tables)" sheetId="37" state="visible" r:id="rId37"/>
    <sheet xmlns:r="http://schemas.openxmlformats.org/officeDocument/2006/relationships" name="Concentrations (Tables)" sheetId="38" state="visible" r:id="rId38"/>
    <sheet xmlns:r="http://schemas.openxmlformats.org/officeDocument/2006/relationships" name="Description of Business and O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Discontinued Operations (Detail" sheetId="44" state="visible" r:id="rId44"/>
    <sheet xmlns:r="http://schemas.openxmlformats.org/officeDocument/2006/relationships" name="Discontinued Operations (Deta45" sheetId="45" state="visible" r:id="rId45"/>
    <sheet xmlns:r="http://schemas.openxmlformats.org/officeDocument/2006/relationships" name="Discontinued Operations (Deta46" sheetId="46" state="visible" r:id="rId46"/>
    <sheet xmlns:r="http://schemas.openxmlformats.org/officeDocument/2006/relationships" name="Accounts Receivable (Details)" sheetId="47" state="visible" r:id="rId47"/>
    <sheet xmlns:r="http://schemas.openxmlformats.org/officeDocument/2006/relationships" name="Inventories (Details)" sheetId="48" state="visible" r:id="rId48"/>
    <sheet xmlns:r="http://schemas.openxmlformats.org/officeDocument/2006/relationships" name="Equity Method Investment (Detai" sheetId="49" state="visible" r:id="rId49"/>
    <sheet xmlns:r="http://schemas.openxmlformats.org/officeDocument/2006/relationships" name="Property and Equipment (Details" sheetId="50" state="visible" r:id="rId50"/>
    <sheet xmlns:r="http://schemas.openxmlformats.org/officeDocument/2006/relationships" name="Property and Equipment (Detai51"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Intangible Assets (Details Text" sheetId="54" state="visible" r:id="rId54"/>
    <sheet xmlns:r="http://schemas.openxmlformats.org/officeDocument/2006/relationships" name="Short-Term Bank Loans (Details)" sheetId="55" state="visible" r:id="rId55"/>
    <sheet xmlns:r="http://schemas.openxmlformats.org/officeDocument/2006/relationships" name="Short-Term Bank Loans (Details " sheetId="56" state="visible" r:id="rId56"/>
    <sheet xmlns:r="http://schemas.openxmlformats.org/officeDocument/2006/relationships" name="Bank Acceptance Notes Payable57" sheetId="57" state="visible" r:id="rId57"/>
    <sheet xmlns:r="http://schemas.openxmlformats.org/officeDocument/2006/relationships" name="Bank Acceptance Notes Payable58" sheetId="58" state="visible" r:id="rId58"/>
    <sheet xmlns:r="http://schemas.openxmlformats.org/officeDocument/2006/relationships" name="Accrued Expenses (Details)"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Textual)" sheetId="63" state="visible" r:id="rId63"/>
    <sheet xmlns:r="http://schemas.openxmlformats.org/officeDocument/2006/relationships" name="Stockholders' Equity (Details)" sheetId="64" state="visible" r:id="rId64"/>
    <sheet xmlns:r="http://schemas.openxmlformats.org/officeDocument/2006/relationships" name="Statutory Reserve (Details)" sheetId="65" state="visible" r:id="rId65"/>
    <sheet xmlns:r="http://schemas.openxmlformats.org/officeDocument/2006/relationships" name="Statutory Reserve (Details Text" sheetId="66" state="visible" r:id="rId66"/>
    <sheet xmlns:r="http://schemas.openxmlformats.org/officeDocument/2006/relationships" name="Segment Information (Details Te" sheetId="67" state="visible" r:id="rId67"/>
    <sheet xmlns:r="http://schemas.openxmlformats.org/officeDocument/2006/relationships" name="Concentrations (Details)" sheetId="68" state="visible" r:id="rId68"/>
    <sheet xmlns:r="http://schemas.openxmlformats.org/officeDocument/2006/relationships" name="Concentrations (Details Textual" sheetId="69" state="visible" r:id="rId69"/>
    <sheet xmlns:r="http://schemas.openxmlformats.org/officeDocument/2006/relationships" name="Commitment and Contingencies (D" sheetId="70" state="visible" r:id="rId70"/>
    <sheet xmlns:r="http://schemas.openxmlformats.org/officeDocument/2006/relationships" name="Restricted Net Assets (Details)"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735">
  <si>
    <t>Document and Entity Information - USD ($)</t>
  </si>
  <si>
    <t>12 Months Ended</t>
  </si>
  <si>
    <t>Dec. 31, 2016</t>
  </si>
  <si>
    <t>Apr. 17, 2017</t>
  </si>
  <si>
    <t>Jun. 30, 2016</t>
  </si>
  <si>
    <t>Document and Entity Information [Abstract]</t>
  </si>
  <si>
    <t>Entity Registrant Name</t>
  </si>
  <si>
    <t>Cleantech Solutions International, Inc.,</t>
  </si>
  <si>
    <t>Entity Central Index Key</t>
  </si>
  <si>
    <t>Trading Symbol</t>
  </si>
  <si>
    <t>CLNT</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 and cash equivalents</t>
  </si>
  <si>
    <t>Restricted cash</t>
  </si>
  <si>
    <t>Notes receivable</t>
  </si>
  <si>
    <t>Accounts receivable, net of allowance for doubtful accounts</t>
  </si>
  <si>
    <t>Inventories, net of reserve for obsolete inventories</t>
  </si>
  <si>
    <t>Advances to suppliers</t>
  </si>
  <si>
    <t>Deferred tax assets</t>
  </si>
  <si>
    <t>Receivable from sale of subsidiary</t>
  </si>
  <si>
    <t xml:space="preserve"> </t>
  </si>
  <si>
    <t>Prepaid expenses and other</t>
  </si>
  <si>
    <t>Assets of discontinued operations</t>
  </si>
  <si>
    <t>Total current assets</t>
  </si>
  <si>
    <t>OTHER ASSETS:</t>
  </si>
  <si>
    <t>Equity method investment</t>
  </si>
  <si>
    <t>Property and equipment, net</t>
  </si>
  <si>
    <t>Assets of discontinued operations - property and equipment, net</t>
  </si>
  <si>
    <t>Intangible assets, net</t>
  </si>
  <si>
    <t>Total other assets</t>
  </si>
  <si>
    <t>Total assets</t>
  </si>
  <si>
    <t>CURRENT LIABILITIES:</t>
  </si>
  <si>
    <t>Short-term bank loans</t>
  </si>
  <si>
    <t>Bank acceptance notes payable</t>
  </si>
  <si>
    <t>Accounts payable</t>
  </si>
  <si>
    <t>Accrued expenses</t>
  </si>
  <si>
    <t>Advances from customers</t>
  </si>
  <si>
    <t>VAT and service taxes payable</t>
  </si>
  <si>
    <t>Income taxes payable</t>
  </si>
  <si>
    <t>Liabilities of discontinued operations</t>
  </si>
  <si>
    <t>Total current liabilities</t>
  </si>
  <si>
    <t>Total liabilities</t>
  </si>
  <si>
    <t>Commitments and contingencies (see Note 17)</t>
  </si>
  <si>
    <t>STOCKHOLDERS' EQUITY:</t>
  </si>
  <si>
    <t>Preferred stock ($0.001 par value; 10,000,000 shares authorized; No shares issued and outstanding at December 31, 2016 and 2015)</t>
  </si>
  <si>
    <t>Common stock ($0.001 par value; 12,500,000 shares authorized; 1,415,441 and 985,997 shares issued and outstanding at December 31, 2016 and 2015, respectively)</t>
  </si>
  <si>
    <t>Additional paid-in capital</t>
  </si>
  <si>
    <t>Retained earnings</t>
  </si>
  <si>
    <t>Statutory reserve</t>
  </si>
  <si>
    <t>Accumulated other comprehensive income - foreign currency translation adjustmen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REVENUES</t>
  </si>
  <si>
    <t>GROSS PROFIT</t>
  </si>
  <si>
    <t>OPERATING EXPENSES:</t>
  </si>
  <si>
    <t>Depreciation</t>
  </si>
  <si>
    <t>Selling, general and administrative</t>
  </si>
  <si>
    <t>Bad debt expense (recovery)</t>
  </si>
  <si>
    <t>Research and development</t>
  </si>
  <si>
    <t>Total operating expenses</t>
  </si>
  <si>
    <t>(LOSS) INCOME FROM OPERATIONS</t>
  </si>
  <si>
    <t>OTHER INCOME (EXPENSE):</t>
  </si>
  <si>
    <t>Interest income</t>
  </si>
  <si>
    <t>Interest expense</t>
  </si>
  <si>
    <t>Foreign currency transaction gain (loss)</t>
  </si>
  <si>
    <t>Other income</t>
  </si>
  <si>
    <t>Total other expense, net</t>
  </si>
  <si>
    <t>(LOSS) INCOME FROM CONTINUING OPERATIONS BEFORE PROVISION FOR INCOME TAXES</t>
  </si>
  <si>
    <t>Income taxes provision</t>
  </si>
  <si>
    <t>(LOSS) INCOME FROM CONTINUING OPERATIONS</t>
  </si>
  <si>
    <t>DISCONTINUED OPERATIONS:</t>
  </si>
  <si>
    <t>Loss from discontinued operations, net of income taxes</t>
  </si>
  <si>
    <t>Loss on sale / disposal of discontinued operations, net of income taxes</t>
  </si>
  <si>
    <t>NET LOSS</t>
  </si>
  <si>
    <t>COMPREHENSIVE LOSS:</t>
  </si>
  <si>
    <t>Net loss</t>
  </si>
  <si>
    <t>Other comprehensive loss:</t>
  </si>
  <si>
    <t>Unrealized foreign currency translation loss</t>
  </si>
  <si>
    <t>Comprehensive loss</t>
  </si>
  <si>
    <t>NET (LOSS) INCOME PER COMMON SHARE:</t>
  </si>
  <si>
    <t>Continuing operations - Basic and diluted</t>
  </si>
  <si>
    <t>Discontinued operations - basic and diluted</t>
  </si>
  <si>
    <t>Net loss per common share - basic and diluted</t>
  </si>
  <si>
    <t>WEIGHTED AVERAGE COMMON SHARES OUTSTANDING:</t>
  </si>
  <si>
    <t>Basic and diluted</t>
  </si>
  <si>
    <t>Consolidated Statements of Changes in Stockholders' Equity - USD ($)</t>
  </si>
  <si>
    <t>Total</t>
  </si>
  <si>
    <t>Preferred Stock</t>
  </si>
  <si>
    <t>Common Stock</t>
  </si>
  <si>
    <t>Additional Paid-in Capital</t>
  </si>
  <si>
    <t>Retained Earnings</t>
  </si>
  <si>
    <t>Statutory Reserve</t>
  </si>
  <si>
    <t>Accumulated Other Comprehensive Income</t>
  </si>
  <si>
    <t>Beginning balance at Dec. 31, 2014</t>
  </si>
  <si>
    <t>Beginning balance, shares at Dec. 31, 2014</t>
  </si>
  <si>
    <t>Common stock issued for services, value</t>
  </si>
  <si>
    <t>Common stock issued for services, shares</t>
  </si>
  <si>
    <t>Adjustment to statutory reserve</t>
  </si>
  <si>
    <t>Net loss for the year</t>
  </si>
  <si>
    <t>Foreign currency translation adjustment</t>
  </si>
  <si>
    <t>Ending balance at Dec. 31, 2015</t>
  </si>
  <si>
    <t>Ending balance, shares at Dec. 31, 2015</t>
  </si>
  <si>
    <t>Common stock sold for cash</t>
  </si>
  <si>
    <t>Common stock sold for cash, shares</t>
  </si>
  <si>
    <t>Shares issued for adjustments for 1:4 reverse split</t>
  </si>
  <si>
    <t>Shares issued for adjustments for 1:4 reverse split, shares</t>
  </si>
  <si>
    <t>Reversal of statutory reserve upon sale of subsidiary</t>
  </si>
  <si>
    <t>Ending balance at Dec. 31, 2016</t>
  </si>
  <si>
    <t>Ending balance, shares at Dec. 31, 2016</t>
  </si>
  <si>
    <t>Consolidated Statements of Cash Flows - USD ($)</t>
  </si>
  <si>
    <t>CASH FLOWS FROM OPERATING ACTIVITIES:</t>
  </si>
  <si>
    <t>Adjustments to reconcile net loss from operations to net cash (used in) provided by operating activities:</t>
  </si>
  <si>
    <t>Depreciation - discontinued operations</t>
  </si>
  <si>
    <t>Amortization of intangible assets</t>
  </si>
  <si>
    <t>Increase (decrease) in allowance for doubtful accounts</t>
  </si>
  <si>
    <t>Increase in allowance for doubtful accounts - discontinued operations</t>
  </si>
  <si>
    <t>Increase in reserve for obsolete inventories - discontinued operations</t>
  </si>
  <si>
    <t>Loss on sale of subsidiary of discontinued operations</t>
  </si>
  <si>
    <t>Loss from impairment of property and equipment - discontinued operations</t>
  </si>
  <si>
    <t>Loss from sales contract dispute - discontinued operations</t>
  </si>
  <si>
    <t>Stock-based compensation and fees</t>
  </si>
  <si>
    <t>Changes in operating assets and liabilities:</t>
  </si>
  <si>
    <t>Accounts receivable</t>
  </si>
  <si>
    <t>Inventories</t>
  </si>
  <si>
    <t>Prepaid and other current assets</t>
  </si>
  <si>
    <t>Net cash (used in) provided by operating activities</t>
  </si>
  <si>
    <t>CASH FLOWS FROM INVESTING ACTIVITIES:</t>
  </si>
  <si>
    <t>Purchase of patent use rights</t>
  </si>
  <si>
    <t>Purchase of property and equipment</t>
  </si>
  <si>
    <t>Payments made for equity method investment</t>
  </si>
  <si>
    <t>Cash received from sale of subsidiary</t>
  </si>
  <si>
    <t>Net cash used in investing activities</t>
  </si>
  <si>
    <t>CASH FLOWS FROM FINANCING ACTIVITIES:</t>
  </si>
  <si>
    <t>Proceeds from bank loans</t>
  </si>
  <si>
    <t>Repayments of bank loans</t>
  </si>
  <si>
    <t>Decrease (increase) in restricted cash</t>
  </si>
  <si>
    <t>Decrease (increase) in restricted cash - discontinued operations</t>
  </si>
  <si>
    <t>(Decrease) increase in bank acceptance notes payable</t>
  </si>
  <si>
    <t>Proceeds from sale of common stock</t>
  </si>
  <si>
    <t>Net cash provided by financing activities</t>
  </si>
  <si>
    <t>Effect of exchange rate changes on cash and cash equivalents</t>
  </si>
  <si>
    <t>Net (decrease) increase in cash and cash equivalents</t>
  </si>
  <si>
    <t>Cash and cash equivalents - beginning of year</t>
  </si>
  <si>
    <t>Cash and cash equivalents - end of year</t>
  </si>
  <si>
    <t>Cash paid in continuing operations for:</t>
  </si>
  <si>
    <t>Interest</t>
  </si>
  <si>
    <t>Income taxes</t>
  </si>
  <si>
    <t>Cash paid in discontinued operations for:</t>
  </si>
  <si>
    <t>NON-CASH INVESTING AND FINANCING ACTIVITIES:</t>
  </si>
  <si>
    <t>Stock issued for future services</t>
  </si>
  <si>
    <t>Stock issued for accrued liabilities</t>
  </si>
  <si>
    <t>Property and equipment acquired on credit as payable</t>
  </si>
  <si>
    <t>Decrease in assets upon sale of subsidiary</t>
  </si>
  <si>
    <t>Decrease in liabilities upon sale of subsidiary</t>
  </si>
  <si>
    <t>Increase in receivable from sale of subsidiary</t>
  </si>
  <si>
    <t>Description of Business and Organization</t>
  </si>
  <si>
    <t>Description of Business and Organization [Abstract]</t>
  </si>
  <si>
    <t>DESCRIPTION OF BUSINESS AND ORGANIZATION</t>
  </si>
  <si>
    <t>NOTE 1 – DESCRIPTION OF BUSINESS AND ORGANIZATION Cleantech Solutions International, Inc. (the “Company”) was incorporated in Delaware on June 24, 1987 under the name of Malex, Inc. On December 18, 2007, the Company’s corporate name was changed to China Wind Systems, Inc., and on June 13, 2011, the Company’s corporate name was changed to Cleantech Solutions International, Inc. On August 7, 2012, the Company was converted into a Nevada corporation. Through its affiliated companies and subsidiaries, the Company manufactures and sells textile dyeing and finishing machines. The Company is the sole owner of Fulland Limited (“Fulland”), a Cayman Island limited liability company, which was organized on May 9, 2007. Fulland owns 100% of the capital stock of Green Power Environment Technology (Shanghai) Co., Ltd. (“Green Power”) and, until December 30, 2016, Fulland owned 100% of Wuxi Fulland Wind Energy Equipment Co., Ltd. (“Fulland Wind”). Green Power is and Fulland Wind was a wholly foreign-owned enterprise (“WFOE”) organized under the laws of the People’s Republic of China (“PRC” or “China”). Green Power is a party to a series of contractual arrangements, as fully described below, dated October 12, 2007 with Wuxi Huayang Heavy Industries, Co., Ltd. (“Heavy Industries”), formerly known as Wuxi Huayang Electrical Power Equipment Co., Ltd., and Wuxi Huayang Dyeing Machinery Co., Ltd. (“Dyeing”), both of which are limited liability companies organized under the laws of, and based in, the PRC. Heavy Industries and Dyeing are sometimes collectively referred to as the “Huayang Companies.” Fulland was organized by the owners of the Huayang Companies as a special purpose vehicle for purposes of raising capital in accordance with requirements of the PRC State Administration of Foreign Exchange (“SAFE”). On May 31, 2007, SAFE issued an official notice known as Hui Zong Fa [2007] No. 106 (“Circular 106”), which requires the owners of any Chinese company to obtain SAFE’s approval before establishing any offshore holding company structure for foreign financing as well as subsequent acquisition matters in China. Accordingly, the owners of the Huayang Companies, Mr. Jianhua Wu and his wife, Ms. Lihua Tang, submitted their application to SAFE in early September 2007. On October 11, 2007, SAFE approved their application, permitting these Chinese citizens to establish Fulland as a special purpose vehicle for any foreign ownership and capital raising activities by the Huayang Companies. Dyeing, which was formed on August 17, 1995, produces and sells a variety of high and low temperature dyeing and finishing machinery for the textile industry. The Company refers to this segment as the dyeing and finishing equipment segment. On December 26, 2016, Dyeing and an unrelated individual formed Wuxi Shengxin New Energy Engineering Co., Ltd. (“Shengxin”), a limited liability company organized under the laws of the PRC in which Dyeing has a 30% equity interest and the unrelated third party holds a 70% interest, pursuant to an agreement dated December 23, 2016. Shengxin intends to develop, construct and maintain photovoltaic power generation projects, known as solar farms, in China, mainly in the provinces of GuiZhou and YunNan. At December 31, 2016, Shengxin had not yet
commenced operations. Fulland Wind was formed on August 27, 2008. In 2009, the Company began to produce and sell forged products through Fulland Wind. Through Fulland Wind, the Company manufactured and sold forged products, including wind products such as shafts, rolled rings, gear rims, gearboxes, bearings and other components and finished products and assemblies for the wind power and other industries, including large-scale equipment used in the manufacturing process for the various industries. The Company refers to this segment of its business as the forged rolled rings and related components segment. On December 30, 2016, Fulland sold the stock of Fulland Wind and accordingly, the forged rolled rings and related components business is reflected as a discontinued operations for all periods presented (See Note 3). Beginning in February 2015, Heavy Industries began to produce equipment for the petroleum and chemical industries. The Company referred to this segment of its business as the petroleum and chemical equipment segment. Because of a significant decline in revenues from this segment, the Company determined it would not continue to operate in this segment and accordingly, the petroleum and chemical equipment segment is reflected as a discontinued operations for all periods presented (See Note 3). As a result of the discontinuation of the forged rolled rings and the petroleum and chemical equipment business, the Company’s business is limited to the dyeing and finishing equipment business as its sole continuing operations at December 31, 2016. Reverse split; change in authorized common stock On February 24, 2017, the Company filed a certificate of change which effected a one-for-four reverse split, which became effective in the marketplace on March 20, 2017, and a reduction in the Company’s authorized common stock from 50,000,000 shares to 12,500,000 shares. These consolidated financial statements have been retroactively restated to reflect this reverse split.</t>
  </si>
  <si>
    <t>Summary of Significant Accounting Policies</t>
  </si>
  <si>
    <t>Summary of Significant Accounting Policies [Abstract]</t>
  </si>
  <si>
    <t>SUMMARY OF SIGNIFICANT ACCOUNTING POLICIES</t>
  </si>
  <si>
    <t>NOTE 2 – SUMMARY OF SIGNIFICANT ACCOUNTING POLICIES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loss from continuing operations of $1,393,222 for the year ended December 31, 2016. The net cash used in operations were $6,948,531 for the year ended December 31, 2016. Additionally, during the year ended December 31, 2016, revenues, all of which are derived from the manufacture and sales of textile dyeing and finishing equipment, decreased by 40.1% as compared to the year ended December 31, 2015. In addition, on December 26, 2016, the Company invested approximately $8,611,000 for a 30% interest in Shengxin, a newly-formed company which plans to develop, construct and maintain solar farms in China, which may require additional investments by the Company. The current cash balance cannot be projected to cover the additional investments if needed from the Company for its share of interest in Shengxin and pay operating expenses arising from normal business operations for the next twelve months from the issuance date of this report. Management believes that these matters raise substantial doubt about the Company’s ability to continue as a going concern. Management cannot provide assurance that the Company will ultimately achieve profitable operations or become cash flow positive, or raise additional debt and/or equity capital. Management believes that its capital resources are not currently adequate to continue operating and maintaining its business strategy for the fiscal year ending December 31, 2017. The Company may seek to raise capital through additional debt and/or equity financings to fund its operations in the future. Although the Company has historically raised capital from sales of equity and from bank loans, there is no assurance that it will be able to continue to do so. If the Company is unable to raise additional capital or secure additional lending in the near future, management expects that the Company will need to curtail or cease operations. The accompanying consolidated financial statements do not include any adjustments related to the recoverability and or classification of recorded asset amounts and or classification of liabilities that might be necessary should the Company be unable to continue as a going concern. Basis of presentation The Company’s consolidated financial statements include the financial statements of its wholly-owned subsidiaries, Fulland, Green Power and Fulland Wind, as well as the financial statements of Huayang Companies Dyeing, which conducts the Company’s continuing operations, and Heavy Industries, which operated discontinued operations. All significant intercompany accounts and transactions have been eliminated in consolidation. On December 30, 2016, the Company sold and transferred its 100 % interest in Fulland Wind to an unrelated party and discontinued the Company’s forged rolled rings and related components business forged rolled rings and related components segment forged rolled rings and related components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Heavy Industries: Consulting Services Agreement. Operating Agreement. Equity Pledge Agreement. Option Agreement. 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have any non-controlling interest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 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years ended December 31, 2016 and 2015 include the allowance for doubtful accounts on accounts and other receivables, the allowance for obsolete inventory, the useful life of property and equipment and intangible assets, assumptions used in assessing impairment of long-term assets and valuation of deferred tax assets, the fair value of equity method investment, the fair value of assets held for sale, accruals for taxes due, and the value of stock-based compensation. 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and the U.S. At December 31, 2016 and 2015, cash balances held in PRC banks of $1,480,941 and $18,777,228, respectively, are uninsured. The funds are primarily held in banks.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 The following table presents information about equipment held for sale – discontinued operations measured at fair value on a nonrecurring basis at December 31, 2016. The Company did not measure these assets at fair value at December 31, 2015.
Quoted Prices in Significant Other Observable Inputs Significant Unobservable Inputs Balance at December 31,
Equipment held for sale – discontinued operations $ - $ - $ 1,147,035 $ 1,147,035 The Company conducted an impairment assessment on the equipment held for sale of discontinued operations based on the guidelines established in ASC Topic 360 to determine the estimated fair market value of the equipment held for sale of discontinued operations as of December 31, 2016. Upon completion of its 2016 impairment analysis, the Company determined that the carrying value exceeded the fair market value on the equipment held for sale of discontinued operations. Accordingly, the Company recorded an impairment loss of $1,660,305 at December 31, 2016, which has been included in loss from discontinued operations, net of income taxes in the accompanying statements of operations. The Company did not have any equipment held for sale of discontinued operations at December 31, 2015. The carrying amounts reported in the consolidated balance sheets for cash and cash equivalents, restricted cash, notes receivable, accounts receivable, inventories, advances to suppliers, deferred tax assets, receivable from sale of subsidiary, prepaid expenses and other, short-term bank loans, bank acceptance notes payable, accounts payable, accrued liabilities, advances from customers, VAT and service taxes payable and income taxes payable approximate their fair market value based on the short-term maturity of these instruments .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 Concentrations of credit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 At December 31, 2016 and 2015, the Company’s cash balances by geographic area were as follows:
Country: December 31, 2016 December 31, 2015
United States $ 557 * $ 13,142 *
China 1,480,941 99.96 % 18,777,228 99.93 %
Total cash and cash equivalents $ 1,481,498 100.0 % $ 18,790,370 100.0 %
* Less than 0.1% Restricted cash Restricted cash mainly consists of cash deposits held by various banks to secure bank acceptance notes payable. The Company’s restricted cash totaled $551,047 and $647,080 at December 31, 2016 and 2015, respectively. Notes receivable 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133,913 and $132,497 at December 31, 2016 and 2015, respectively.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6 and 2015, the Company has established, based on a review of its outstanding balances, an allowance for doubtful accounts in the amounts of $1,797,476 and $860,923, respectively. Inventories Inventories, consisting of raw materials, work in process and finished goods related to the Company’s products are stated at the lower of cost or market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21,177 and $22,658 at December 31, 2016 and 2015, respectively. Advances to suppliers Advances to suppliers represent the cash paid in advance for the purchase of raw material from suppliers. The advance payments are intended to ensure preferential pricing and delivery. The amounts advanced under such arrangements totaled $1,116,525 and $434,409 at December 31, 2016 and 2015, respectively. Equipment held for sale Long-lived assets are classified as held for sale when certain criteria are met. These criteria include: management’s commitment to a plan to sell the assets; the availability of the assets for immediate sale in their present condition; an active program to locate buyers and other actions to sell the assets has been initiated; the sale of the assets is probable and their transfer is expected to qualify for recognition as a completed sale within one year; the assets are being marketed at reasonable prices in relation to their fair value; and it is unlikely that significant changes will be made to the plan to sell the assets. We measure long-lived assets to be disposed of by sale at the lower of carrying amount or fair value, less associated costs to sell. At December 31, 2016, the Company reflected certain manufacturing equipment that was previously used in the petroleum and chemical equipment segment as part of assets of discontinued operations as equipment held for sale, which was included in the assets of discontinued operations on the accompanying consolidated balance sheets. This equipment was sold in March 2017 to a third party (See Note 19).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Equity method investment Investments in which the Company has the ability to exercise significant influence, but do not control, are accounted for under the equity method of accounting and are included in the long term assets on the consolidated balance sheets. Under this method of accounting, the Company’s share of the net earnings or losses of the investee is presented below the income tax line on the consolidated statements of operations. The Company evaluates its equity method investment whenever events or changes in circumstance indicate that the carrying amounts of such investment may be impaired. If a decline in the value of an equity method investment is determined to be other than temporary, a loss is recorded in the current period. (See Note 6).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t December 31, 2016 and 2015, the Company conducted an impairment assessment on property and equipment based on the guidelines established in ASC Topic 360 to determine the estimated fair market value of property and equipment as of December 31, 2016 and 2015. Such analysis considered future use of such equipment, consultation with equipment resellers, subsequent sales of price of equipment held for sale, and other industry factors. Upon completion of the 2016 and 2015 impairment analysis, the Company determined that the carrying value exceeded the fair market value on certain equipment formerly used in the Company’s forging and related components, and petroleum and chemical equipment segments. Accordingly, in connection with the impairment of such equipment, the Company recorded impairment charges of $1,660,305 and $7,016,658 for the years at December 31, 2016 and 2015, respectively, which was included in loss from discontinued operations on the accompanying consolidated statements of operations and comprehensive loss. Advances from customers Advances from customers at December 31, 2016 and 2015 amounted to $427,446 and $403,778, respectively, and consist of prepayments from customers for merchandise that had not yet been shipped. The Company will recognize the deposits as revenue when customers take delivery of the goods and title to the assets is transferred to customers in accordance with the Company’s revenue recognition policy. Revenue recognition Pursuant to the guidance of ASC Topic 605 and ASC Topic 360, the Company recognizes revenue when persuasive evidence of an arrangement exists, delivery has occurred, the purchase price is fixed or determinable and collectability is reasonably assured . The Company recognizes revenues from the sale of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For the years ended December 31, 2016 and 2015, amounts allocated to installation and warranty revenues were $159,233 and $154,515, respectively. Based on historical experience, warranty service calls and any related labor costs have been minimal . All other product sales with customer specific acceptance provisions are recognized upon customer
acceptance and the delivery of the parts or service. Revenues related to spare part sales are recognized upon shipment or delivery based on the trade terms . Income taxes The Company is governed by the Income Tax Law of the PRC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6 and 2015, the Company had no uncertain tax positions, and will continue to evaluate for uncertain positions in the future .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 Pursuant to ASC Topic 505-50, for share-based payments to consultants and other third-parties, compensation expense is determined at the “measurement date.” The expense is recognized over the vesting period of the award or on issuance if fully-vested and non-forfeitable.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 Shipping costs Shipping costs are included in selling expenses, general and administrative and totaled $141,180 and $200,538 for the years ended December 31, 2016 and 2015, respectively. Employee benefits 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100,045 and $125,988 for the years ended
December 31, 2016 and 2015, respectively. Advertising Advertising is expensed as incurred and is included in selling, general and administrative expenses. Advertising expenses totaled $0 and $19,009 for the years ended December 31, 2016 and 2015, respectively. Research and development Research and development costs are expensed as incurred. The costs primarily consist of raw materials and salaries incurred for the development and improvement of the Company’s new dyeing machinery. Research and development costs totaled $304,054 and $98,780 for the years ended December 31, 2016 and 2015, respectively. Foreign currency translation The reporting currency of the Company is the U.S. dollar. The functional currency of the parent company is the U.S. dollar and the functional currency of the Company’s operating subsidiaries is the Chinese Renminbi (“RMB”). For the subsidiaries and affiliat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years ended December 31, 2016 and 2015 was $(519,152) and $(925,082),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and affiliates. The Company did not enter into any material transaction in foreign currencies. Transaction gains or losses have not had, and are not expected to have, a material effect on the results of operations of the Company. Asset and liability accounts at December 31, 2016 and 2015 were translated at 6.9448 RMB to $1.00 and at 6.4907 RMB to $1.00, respectively, which were the exchange rates on the balance sheet dates. Equity accounts were stated at their historical rate. The average translation rates applied to the statements of operations for the years ended December 31, 2016 and 2015 were 6.6435 RMB and 6.2175 RMB to $1.00, respectively. Cash flows from the Company’s operations are calculated based upon the local currencies using the average translation rate. Los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income per share is computed by dividing net (loss) income available to common stockholders by the weighted average number of shares of common stock outstanding during the period. Diluted net loss per share is computed by dividing net (loss) income by the weighted average number of shares of common stock, common stock equivalents and potentially dilutive securities outstanding during each period. The Company did not have any common stock equivalents and potentially dilutive common stock outstanding during the years ended December 31, 2016 and 2015.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Years Ended December 31,
2016 2015
Net (loss) income for basic and diluted net loss per common share $ (11,679,154 ) $ (12,770,222 )
From continuing operations (1,393,222 ) 2,998,154
From discontinued operations $ (10,285,932 ) $ (15,768,376 )
Weighted average common stock outstanding– basic and diluted 1,189,940 985,156
Net (loss) income per share of common stock
From continuing operations – basic and diluted $ (1.17 ) $ 3.04
From discontinued operations – basic and diluted (8.64 ) (16.01 )
Net (loss) income per common share - basic and diluted $ (9.81 ) $ (12.97 )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Comprehensive loss Comprehensive loss is comprised of net loss and all changes to the statements of stockholders’ equity, except those due to investments by stockholders, changes in paid-in capital and distributions to stockholders. For the Company, comprehensive loss for the years ended December 31, 2016 and 2015 included net loss and unrealized loss from foreign currency translation adjustments. Reclassification Certain reclassifications have been made in prior year’s consolidated financial statements to conform to the current year’s financial presentation. The reclassifications have no effect on previously reported net income (loss) and related to the reclassification of discontinued operations. Reverse stock split The Company effected a one-for-four reverse stock split of its common stock on March 20, 2017. All share and per share information has been retroactively adjusted to reflect this reverse stock split. Recent accounting pronouncements In January 2017, the Financial Accounting Standards Board (“FASB”) issued Accounting Standards Update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the Company’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Discontinued Operations</t>
  </si>
  <si>
    <t>Discontinued Operations [Abstract]</t>
  </si>
  <si>
    <t>DISCONTINUED OPERATIONS</t>
  </si>
  <si>
    <t>NOTE 3 – DISCONTINUED OPERATIONS Pursuant to an agreement dated December 23, 2016, the Company, through its wholly-owned subsidiary Fulland, sold the stock of Fulland Wind to a third party for a sales price of RMB48 million (approximately $6.9 million). The Company’s forging and related components business was conducted through Fulland Wind. The purchase price is payable in three installments. The Company received the first installment of RMB 14,400,000 (approximately $2.1 million) on December 28, 2016. The Company delivered Fulland Wind’s business license, seals, books and records, business contracts and personnel roster to the third party buyer on December 30, 2016, effectively the sale date. A second installment of RMB 14,400,000 (approximately $2.1 million) is due within six months after the transfer registration formalities are completed and, if the equity transfer registration formalities are completed within one year without any third party claims on the equity transfer, a final payment of RMB 19,200,000 (approximately $2.7 million) is due 25 working days after the expiration of such period. The Company expects the final payment to be received within one year. As a result of the sale, the forged rolled rings and related components business is treated as a discontinued operation. Additionally, in December 2016, the Company’s management decided to discontinue its petroleum and chemical equipment segment due to significant decline in revenues and the loss of its major customer. Accordingly, the petroleum and chemical equipment segment business is treated as a discontinued operation. Pursuant to ASC Topic 205-20, Presentation of Financial Statements - Discontinued Operations, the business of the forging and related components segment and petroleum and chemical equipment segment are considered discontinued operations because: (a) the operations and cash flows of the forging and related components segment and petroleum and chemical equipment segment were eliminated from the Company’s operations; and (b) the Company has no interest in the divested operations. As of December 31, 2016, Fulland Wind had bank loans payable of RMB 4,500,000 (approximately $647,967) The sale of Fulland Wind resulted in a loss on disposal of discontinued operations of $6,459,407. This loss plus the results of operations from Fulland Wind and petroleum and chemical equipment segment for the years ended December 31, 2016 and 2015 have been reclassified to the loss from discontinued operations line on the accompanying consolidated statements of operations and comprehensive loss presented herein. In addition, the historical consolidated balance sheet and consolidated statement of cash flow amounts have also been reclassified to reflect the forging and related components segment and petroleum and chemical equipment segment businesses as discontinued operations. Contemporaneously with the sale of the Fulland Wind stock, pursuant to an agreement dated December 23, 2016, Heavy Industry entered into a lease with Wang Jiahong for a factory building owned by Heavy Industry at an annual rental of RMB 680,566 (approximately $98,000). The lease has a ten-year term, commencing January 1, 2017. The first year’s rent is payable in two installments, the first installment, equals to 30% of the annual rental, being due on signing the lease, which has been paid as of December 31, 2016. The assets and liabilities classified as discontinued operations in the Company’s consolidated financial statements as of and for the fiscal years ended December 31, 2016 and 2015 is set forth below.
December 31, 2016 December 31, 2015
Assets:
Current assets:
Accounts receivable, net $ 78,407 $ 4,151,958
Inventories, net of reserve for obsolete inventories 31,019 160,036
Advances to suppliers 200,275 604,474
Equipment held for sale (1) 1,147,035 -
Prepaid expenses and other 302,250 981,770
Total current assets 1,758,986 5,898,238
Equipment held for sale (1) - 3,338,002
Property and equipment, net - 13,781,006
Total assets $ 1,758,986 $ 23,017,246
Liabilities:
Current liabilities:
Short-term bank loans $ - $ 693,300
Accounts payable 458,433 1,599,340
Accrued expenses and other liabilities 45,280 270,471
Accrued liability for claimed sale contract dispute (2) - 5,562,365
Advances from customers 54,948 29,273
Total current liabilities 558,661 8,154,749
Total liabilities $ 558,661 $ 8,154,749
(1) The Company committed to a plan to sell the manufacturing equipment that was previously used in petroleum and chemical equipment segment and reflected this equipment in discontinued operations as equipment held for sale. In connection with the Company’s analysis of the equipment held for sale, for the year ended December 31, 2016, the Company recorded an impairment charge of $1,660,305 which is included on the consolidated statements of operations in loss from discontinued operations. The Company subsequently sold the equipment in March 2017 to a third party (See Note 19).
(2) In December 2015, the Company received a notice of contract termination in writing from its largest customer, which was a customer in the petroleum and chemical equipment segment, alleging breach of contract for late delivery of product and for delivery of product with quality defects. As a result of the claimed breach of contract, the customer demanded payment of a penalty of 20% of the contract price plus penalties for late delivery and damages in the amounts of RMB 36,103,640 ($5,562,365 at December 31, 2015). In the third quarter of 2016, the claimed sale contract dispute was resolved, and the Company made the payment of RMB 36,103,640 RMB to this customer in full satisfaction of the customer’s claims against the Company. The summarized operating result of discontinued operations included in the Company’s consolidated statements of operations is as follows:
Years Ended
2016 2015
Revenues $ 595,855 $ 20,554,626
Cost of revenues 1,562,774 19,701,621
Gross (loss) profit (966,919 ) 853,005
Operating expenses:
Impairment losses 1,660,305 7,016,658
Loss from sales contract dispute - 5,806,778
Other operating expenses 1,124,304 3,592,743
Total operating expenses 2,784,609 16,416,179
Loss from operations (3,751,528 ) (15,563,174 )
Other expense, net (74,997 ) (77,857 )
Loss from discontinued operations before income taxes (3,826,525 ) (15,641,031 )
Income taxes - 127,345
Loss from discontinued operations, net of income taxes (3,826,525 ) (15,768,376 )
Loss on sale / disposal of discontinued operations, net of income taxes (6,459,407 ) -
Loss from discontinued operations, net of income taxes $ (10,285,932 ) $ (15,768,376 )</t>
  </si>
  <si>
    <t>Accounts Receivable</t>
  </si>
  <si>
    <t>Accounts Receivable/Restricted Net Assets [Abstract]</t>
  </si>
  <si>
    <t>ACCOUNTS RECEIVABLE</t>
  </si>
  <si>
    <t>NOTE 4 – ACCOUNTS RECEIVABLE At December 31, 2016 and 2015, accounts receivable consisted of the following: December 31, 2016 December 31, 2015 Accounts receivable $ 15,719,847 $ 12,532,825 Less: allowance for doubtful accounts (1,797,476 ) (860,923 ) $ 13,922,371 $ 11,671,902 The Company reviews the accounts receivable on a periodic basis and makes general and specific allowances when there is doubt as to the collectability of individual balances.</t>
  </si>
  <si>
    <t>Inventories [Abstract]</t>
  </si>
  <si>
    <t>INVENTORIES</t>
  </si>
  <si>
    <t>NOTE 5 – INVENTORIES At December 31, 2016 and 2015, inventories consisted of the following: December 31, 2016 December 31, 2015 Raw materials $ 1,003,359 $ 643,976 Work-in-process 639,345 549,824 Finished goods 772,652 495,906 2,415,356 1,689,706 Less: reserve for obsolete inventories (21,177 ) (22,658 ) $ 2,394,179 $ 1,667,048 The Company establishes a reserve to mark down its inventories for estimated unmarketable inventories equal to the difference between the cost of inventories and the estimated net realizable value based on assumptions about the usability of the inventories, future demand and market conditions.</t>
  </si>
  <si>
    <t>Equity Method Investment</t>
  </si>
  <si>
    <t>Equity Method Investment [Abstract]</t>
  </si>
  <si>
    <t>EQUITY METHOD INVESTMENT</t>
  </si>
  <si>
    <t>NOTE 6 – EQUITY METHOD INVESTMENT On December 26, 2016, Dyeing and Xue Miao, an unrelated individual, formed Shengxin pursuant to an agreement dated December 23, 2016. The agreement sets forth general terms relating to the proposed business, but does not set forth specific funding obligations for either party. Dyeing has agreed to invest RMB 60,000,000 (approximately $8,640,000) and had invested RMB 59.8 million ($8,610,759 at December 31, 2016), for which it received a 30% interest, and Mr. Xue has a commitment to invest RMB 140,000,000 (approximately $20.2 million), of which Mr. Xue has contributed RMB 20,000,000 (approximately $2.9 million), for which Mr. Xue received a 70% interest in Shengxin. Shengxin’s registered capital is RMB 200 million (approximately $28.8 million). Mr. Xue has advised Dyeing that he anticipates that he will fund the remaining RMB 120,000,000 (approximately $25.9 million) of his commitment during the first half of 2017. If Mr. Xue does not make this payment by the end of 2017, Dyeing will have the right to amend the contract, and both parties will adjust each side’s equity interest to reflect the amount of capital each side has actually invested. Shengxin intends to develop, construct and maintain photovoltaic power generation projects, known as solar farms, in China, mainly in the provinces of GuiZhou and YunNan. As of December 31, 2016, Shengxin had not yet commenced operations. The solar farm industry is China is subject to significant government regulation. In order to construct and operate solar farms in China, it is necessary to obtain a permit for a specific location, to obtain leasehold rights to a significant amount of contiguous land parcels in provinces where there is significant sunlight for most of the year to support a solar farm and to have an agreement to connect with the local grid. The development of solar farms requires significant funding, which, if financing is not available, would have to be provided by Dyeing and Mr. Xue. There are no agreements relating to the funding obligations of either Dyeing or Mr. Xue with respect to any specific project. Shengxin anticipates that to the extent that it obtains permits for solar farms, it will form a new subsidiary for the sole purpose of obtaining the permit for a specific location and constructing the solar farm at that location. The nature of the parties’ respective investments and the respective equity interest in any solar farm project will be determined on a case-by-case basis. To the extent that Mr. Xue develops the project, he may receive an equity interest in the project greater than the percentage of his equity investment, with the specific amount being subject to mutual agreement of the parties. The Company’s investment in Shengxin is subject to a high degree of risk. The Company cannot give any assurance that Shengxin will be
able to obtain any permits, raise any required funding, develop and operate or sell any solar farms or operate profitably or that Dyeing will have the resources to provide any funds that may be required in order to fund any solar farm projects for which Shengxin may obtain permits. There may be a significant delay between the time funds are advanced for any project and the realization of revenue or cash flow from any project. For the year ended December 31, 2016, the Company’s share of Shengxin’s net income or loss was $0. At December 31, 2016, Shengxin’s assets consisted of cash and advances to supplier of approximately $11.3 million and $144,000, respectively, and had no liabilities.</t>
  </si>
  <si>
    <t>Property and Equipment</t>
  </si>
  <si>
    <t>Property and Equipment [Abstract]</t>
  </si>
  <si>
    <t>PROPERTY AND EQUIPMENT</t>
  </si>
  <si>
    <t xml:space="preserve">NOTE 7 – PROPERTY AND EQUIPMENT At December 31, 2016 and 2015, property and equipment consisted of the following: Useful life December 31, 2016 December 31, 2015 Office equipment and furniture 5 years $ 65,209 $ 68,310 Manufacturing equipment 5 -10 years 32,240,010 34,481,747 Vehicles 5 years 169,773 181,651 Building and building improvements 5 - 20 years 21,135,718 21,376,122 53,610,710 56,107,830 Less: accumulated depreciation (23,732,035 ) (21,472,874 ) $ 29,878,675 $ 34,634,956 For the years ended December 31, 2016 and 2015, depreciation expense amounted to $3,829,345 and $4,364,166, respectively, of which $3,311,410 and $3,776,185, respectively, was included in cost of revenues, and the remainder was included in operating expenses. At December 31, 2016 and 2015, the Company conducted an impairment assessment on property and equipment based on the guidelines established in ASC Topic 360 to determine the estimated fair market value of property and equipment as of December 31, 2016 and 2015. Such analysis considered future use of such equipment, consultation with equipment resellers, and other industry factors. </t>
  </si>
  <si>
    <t>Intangible Assets</t>
  </si>
  <si>
    <t>Intangible Assets [Abstract]</t>
  </si>
  <si>
    <t>INTANGIBLE ASSETS</t>
  </si>
  <si>
    <t>NOTE 8 – INTANGIBLE ASSETS At December 31, 2016 and 2015, intangible assets consisted of the following: Useful life December 31, 2016 December 31, 2015 Land use rights 45 - 50 years $ 3,887,915 $ 4,159,920 Patent use rights 10 years 2,303,882 - 6,191,797 4,159,920 Less: accumulated amortization (908,102 ) (777,849 ) $ 5,283,695 $ 3,382,071 Amortization of intangible assets attributable to future periods is as follows: Year ending December 31: Amount 2017 $ 315,508 2018 315,508 2019 315,508 2020 315,508 2021 315,508 Thereafter 3,706,155 $ 5,283,695 There is no private ownership of land in China. Land is owned by the government and the government grants land use rights for specified terms. The Company’s land use rights have terms of 45 and 50 years and expire on January 1, 2053 and October 30, 2053. The Company amortizes the land use rights over the term of the respective land use right. In August 2016, the Company purchased a patent technology use right for a
ten-year term from a third party. The patent covers ozone-ultrasonic textile dyeing equipment. The Company amortizes the exclusive patent use right over the term of the patent. For the years ended December 31, 2016 and 2015, amortization of intangible assets amounted to $189,329 and $95,076, respectively.</t>
  </si>
  <si>
    <t>Short-Term Bank Loans</t>
  </si>
  <si>
    <t>Short-Term Bank Loans [Abstract]</t>
  </si>
  <si>
    <t>SHORT-TERM BANK LOANS</t>
  </si>
  <si>
    <t xml:space="preserve"> NOTE 9 – SHORT-TERM BANK LOANS Short-term bank loans represent amounts due to various banks that are due within one year. These loans can be renewed with these banks upon maturities. At December 31, 2016 and 2015, short-term bank loans consisted of the following : December 31, December 31, 2015 Loan from Jiangsu Huishan Mintai Village Town Bank, due on March 1, 2016 with annual interest rate of 10.56% at December 31, 2015, secured by certain assets of the Company and repaid in February 2016 $ - $ 770,333 Loan from Jiangsu Huishan Mintai Village Town Bank, due on July 5, 2017 with annual interest rate of 10.56% at December 31, 2016, secured by certain assets of the Company 719,963 - Loan from Bank of Communications, due on September 3, 2016 with annual interest rate of 5.62% at December 31, 2015, secured by certain assets of the Company and repaid on due date - 770,333 Loan from Bank of Communications, due on September 5, 2017 with annual interest rate of 5.62% at December 31, 2016, secured by certain assets of the Company 719,963 - Loan from Bank of China, due on January 12, 2016 with annual interest rate of 7.20% at December 31, 2015, secured by certain assets of the Company and repaid in January 2016 - 385,166 Loan from Bank of China, due on December 6, 2017 with annual interest rate of 6.09% at December 31, 2016, secured by certain assets of the Company 359,982 - Loan from Bank of China, due on December 8, 2017 with annual interest rate of 6.09% at December 31, 2016, secured by certain assets of the Company 359,981 - Loan from Bank of China, due on January 25, 2016 with annual interest rate of 7.20% at December 31, 2015, secured by certain assets of the Company and repaid in January 2016 - 462,200 Total short-term bank loans $ 2,159,889 $ 2,388,032 Interest related to the short-term bank loans, which was $124,937 and $144,056 for the years ended December 31, 2016 and 2015, respectively, is included in interest expense on the accompanying consolidated statements of operations and comprehensive loss .</t>
  </si>
  <si>
    <t>Bank Acceptance Notes Payable</t>
  </si>
  <si>
    <t>Bank Acceptance Notes Payable [Abstract]</t>
  </si>
  <si>
    <t>BANK ACCEPTANCE NOTES PAYABLE</t>
  </si>
  <si>
    <t xml:space="preserve">NOTE 10 – BANK ACCEPTANCE NOTES PAYABLE Bank acceptance notes payable represent amounts due to banks which are collateralized. All bank acceptance notes payable are secured by the Company’s restricted cash which are deposits with various lenders. At December 31, 2016 and 2015, the Company’s bank acceptance notes payables consisted of the following : December 31, 2016 December 31, 2015 Jiangsu Huishan Mintai Village Town Bank, non-interest bearing, due and paid on January 9, 2016, collateralized by 100% of restricted cash deposited $ - $ 308,133 Bank of China, non-interest bearing, due and paid on January 16, 2016, collateralized by 100% of restricted cash deposited - 107,847 Jiangsu Huishan Mintai Village Town Bank, non-interest bearing, due and paid on March 21, 2016, collateralized by 100% of restricted cash deposited - 77,033 Bank of China, non-interest bearing, due and paid on March 23, 2016, collateralized by 100% of restricted cash deposited - 77,033 Jiangsu Huishan Mintai Village Town Bank, non-interest bearing, due and paid on June 29, 2016, collateralized by 100% of restricted cash deposited - 77,034 Jiangsu Huishan Mintai Village Town Bank, non-interest bearing, due and paid on January 29, 2017, collateralized by 100% of restricted cash deposited 71,996 - Jiangsu Huishan Mintai Village Town Bank, non-interest bearing, due on May 9, 2017, collateralized by 100% of restricted cash deposited 431,978 - Bank of China, non-interest bearing, due and paid on January 6, 2017, collateralized by 100% of restricted cash deposited 43,198 - Total $ 547,172 $ 647,080 </t>
  </si>
  <si>
    <t>Accrued Expenses</t>
  </si>
  <si>
    <t>Accrued Expenses [Abstract]</t>
  </si>
  <si>
    <t>ACCRUED EXPENSES</t>
  </si>
  <si>
    <t xml:space="preserve">NOTE 11 – ACCRUED EXPENSES At December 31, 2016 and 2015, accrued expenses consisted of the following: December 31, 2016 December 31, 2015 Accrued salaries and related benefits $ 143,622 $ 315,355 Other payables 224,773 295,479 $ 368,395 $ 610,834 </t>
  </si>
  <si>
    <t>Income Taxes</t>
  </si>
  <si>
    <t>Income Taxes [Abstract]</t>
  </si>
  <si>
    <t>INCOME TAXES</t>
  </si>
  <si>
    <t>NOTE 12 – INCOME TAXES The Company accounts for income taxes pursuant to ASC 740 “Accounting for Income Taxes” that requires the recognition of deferred tax assets and liabilities for the differences between the financial statements and the tax basis of assets and liabilities, and for the expected future tax benefit to be derived from tax losses and tax credit carry forwards. Additionally, the accounting standards require the establishment of a valuation allowance to reflect the likelihood of realization of deferred tax assets. Realization of deferred tax assets, including those related to the U.S. net operating loss carry forwards for income tax purposes as compared to financial statement purposes, are dependent upon future taxable income and timing of reversals of future taxable differences along with any other positive and negative evidence during the periods in which those temporary differences become deductible or are utilized. The Company is governed by the Income Tax Law of the PRC and the U.S. Internal Revenue Code of 1986, as amended. Under the Income Tax Laws of PRC, Chinese companies are generally subject to an income tax at an effective rate of 25% on income reported in the statutory financial statements after appropriate tax adjustments. The Company’s subsidiary, Green Power, and VIEs (Dyeing and Heavy Industries) are subject to these statutory rates. The Company’s wholly-owned subsidiary, Fulland Limited was incorporated in the Cayman Islands. Under the current laws of the Cayman Islands, this entity is not subject to income taxes. Cleantech Solutions International, Inc. was incorporated in the United States and has incurred an aggregate net operating loss of approximately $7,925,000 for income taxes purposes through December 31, 2016, subject to the Internal Revenue Code Section 382, which places a limitation on the amount of taxable income that can be offset by net operating losses after a change in ownership. The net operating loss carries forward for United States income taxes and may be available to reduce future years’ taxable income. These carry forwards will expire, if not utilized, through 2036. Management believes that it appears more likely than not that the Company will not realize these tax benefits due to the Company’s continuing losses for United States income taxes purposes. Accordingly, the Company has provided a 100% valuation allowance on the deferred tax asset benefit related to the U.S. net operating loss carry forward to reduce the asset to zero. Management will review this valuation allowance periodically and make adjustments as necessary. The Company has cumulative undistributed earnings from its China subsidiary and VIEs of approximately $45.2 million and $53.3 million as of December 31, 2016 and 2015, respectively, which is included in the consolidated retained earnings and will continue to be indefinitely reinvested in the Company’s PRC operations. Accordingly, no provision has been made for any deferred taxes related to future repatriation of these earnings, nor is it practicable to estimate the amount of income taxes that would have to be provided if we concluded that such earnings will be remitted in the future. Net deferred tax assets related to the U.S. net operating loss carry forward are fully offset by a valuation allowance. The Company reviews the realization of its deferred tax assets related to the deduction of allowance for doubtful accounts and reserve for obsolete inventories on a quarterly basis, or whenever events or changes in circumstances indicate that a review is required. The table below summarizes the Company’s income taxes provision:
Year Ended December 31,
Income taxes provision: 2016 2015
Current $ - $ 1,204,352
Deferred - 13,023
Total provision for income taxes $ - $ 1,217,375 The table below summarizes the differences between the U.S. statutory federal rate and the Company’s effective tax rate for the years ended December 31, 2016 and 2015:
2016 2015
U.S. statutory rates 34.0 % 34.0 %
U.S. effective rate in excess of China tax rate (4.2 )% (10.3 )%
Bad debt allowance (8.8 )% (0.4 )%
China valuation allowance (11.6 )% 0.4 %
U.S. valuation allowance (9.4 )% 5.2 %
Total provision for income taxes 0.0 % 28.9 % For the years ended December 31, 2016 and 2015, income taxes expense was related to our operations in the PRC and amounted to $0 and $1,217,375, respectively. The tax effects of temporary differences under ASC 740 “Accounting for Income Taxes” that give rise to significant portions of deferred tax assets and liabilities as of December 31, 2016 and 2015 were as follows:
December 31, 2016 December 31, 2015
Deferred tax assets:
Net U.S. operating loss carry forward $ 2,694,569 $ 2,318,150
Allowance for doubtful accounts and reserve for obsolete inventories 454,663 220,895
Total gross deferred tax assets 3,149,232 2,539,045
Less: valuation allowance (2,762,851 ) (2,318,150 )
Net deferred tax assets $ 386,381 $ 220,895 At December 31, 2016 and 2015, the valuation allowance were $2,694,569 and $2,318,150 related to the U.S. net operating loss carry forward, and $68,282 and $0 related to allowance for doubtful accounts and reserve for obsolete inventories, respectively. During the year ended December 31, 2016, the valuation allowance increased by approximately $445,000. The Company had incurred a significant loss from discontinued operations of $10,285,932 for the year ended December 31, 2016. Such loss is attributable to the Company’s China operations from the forged rolled rings and related component segment and the petroleum and chemical equipment segment. Management believes there will be no tax benefit from such loss and accordingly, no deferred tax asset and corresponding valuation reserve has been provided for at December 31, 2016 and 2015.</t>
  </si>
  <si>
    <t>Stockholders' Equity</t>
  </si>
  <si>
    <t>Stockholders' Equity [Abstract]</t>
  </si>
  <si>
    <t>STOCKHOLDERS' EQUITY</t>
  </si>
  <si>
    <t>NOTE 13 – STOCKHOLDERS’ EQUITY Common stock issued for services During 2015, the Company issued 21,000 shares of common stock pursuant to its amended 2010 long-term incentive plan, including 5,000 shares to the chief executive officer, 3,000 shares to the chief executive officer’s wife, who the Company employs in its sales department, 4,500 shares to the chief financial officer and 1,000 shares to a director. The shares were valued at fair market value using the reported closing share price on the dates of grant, and the Company recorded stock-based compensation of $285,560 in 2015. On March 1, 2016, the Company issued 40,000 shares of common stock pursuant to its amended 2010 long-term incentive plan, including 18,750 shares to its former chief financial officer. The shares were valued at $209,600, the fair market value on the grant date using the reported closing share price on the date of grant, and the Company reduced accrued liabilities of $54,000 and recorded stock-based compensation and fees of $155,600 for the year ended December 31, 2016 . On March 1, 2016, Company issued a total of 75,000 shares of common stock to two companies which performed services relating to preparing and implementing a new business plan for the Company with the objective of improving the Company’s long-term growth. Of these shares, 25,000 shares were issued pursuant to an agreement with one consultant and 50,000 shares were issued pursuant to an agreement with a second consultant. The agreements provide for the issuance of an additional 25,000 shares to one consultant and 50,000 to the second consultant if the agreement is in effect in July 2016. On July 1, 2016, the Company issued an additional 25,000 shares of its common stock to the first consultant pursuant to the agreement. A consulting agreement with the second consultant was terminated, and no additional shares of common stock were issued or are issuable pursuant to the consulting agreement with the second consultant The shares were valued at fair market value using the reported closing share price on the dates of grant, and the Company recorded stock-based compensation and fees of $490,980 for the year ended December 31, 2016. On June 30, 2016, the Company issued 3,125 shares of common stock pursuant to its amended 2010 long-term incentive plan to a consultant. The shares were valued at $12,500, the fair market value on the grant date using the reported closing share price on the date of grant, and the Company recorded stock-based compensation and fees of $12,500 for the year ended December 31, 2016 On December 28, 2016, the Company issued 105,000 shares of common stock pursuant to its 2016 long-term incentive plan, including 50,000 shares to its chief executive officer. The shares were valued at $277,200, the fair market value on the grant date using the reported closing share price on the date of grant, and the Company recorded stock-based compensation and fees of $268,126 for the year ended December 31, 2016 and recorded prepaid expenses of $9,074 which will be amortized over the rest of the corresponding service periods. Common stock sold for cash The Company sold a total of 180,000 shares of common stock to an investor during June and July 2016 pursuant to stock purchase agreements. On June 6, 2016, the Company sold 57,500 shares of common stock at a purchase price of $4.00 per share, from which the Company received net proceeds of $230,000 2010 long-term incentive plan In January 2010, the Company’s board of directors adopted, and in March 2010, the stockholders approved the Company’s 2010 long-term incentive plan, which initially covered 50,000 shares of common stock. In October 2013, the Company’s board of directors adopted, and in December 2013, the stockholders approved, an amendment to the 2010 long-term incentive plan to increase the number of shares of common stock subject to the plan, to 125,000 shares. The plan provides for the grant of incentive and non-qualified options and stock grants to employees, including officers, directors and consultants. The plan is to be administered by a committee of not less than three directors, each of whom is to be an independent director. In the absence of a committee, the plan is administered by the board of directors. Members of the committee are not eligible for stock options or stock grants pursuant to
the plan unless such stock options or stock grant are granted by a majority of the Company’s independent directors other than the proposed grantee. As of December 31, 2016, the Company had issued a total of 124,998 shares of common stock under the plan and the Company terminated this 2010 long-term incentive plan in year 2017. 2016 long-term incentive plan In September 2016, the Company’s board of directors adopted, and in November 2016, the stockholders approved the Company’s 2016 long-term incentive plan, which covers 125,000 shares of common stock. The plan provides for the grant of incentive and non-qualified options and stock grants to employees, including officers, directors and consultants. The plan is to be administered by a committee of not less than three directors, each of whom is to be an independent director. In the absence of a committee, the plan is administered by the board of directors. Members of the committee are not eligible for stock options or stock grants pursuant to the plan unless such stock options or stock grant are granted by a majority of the Company’s independent directors other than the proposed grantee. As of December 31, 2016, the Company had issued a total of 105,000 shares of common stock under the plan.</t>
  </si>
  <si>
    <t>Statutory Reserve [Abstract]</t>
  </si>
  <si>
    <t>STATUTORY RESERVE</t>
  </si>
  <si>
    <t>NOTE 14 – STATUTORY RESERVE The Company is required to make appropriations to statutory reserve, based on after-tax net income determined in accordance with generally accepted accounting principles of the PRC (the “PRC GAAP”). Appropriation to the statutory reserve should be at least 10% of the after tax net income determined in accordance with the PRC GAAP until the reserve is equal to 50% of the entities’ registered capital or members’ equity.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As of December 31, 2015, the Company appropriated the required 50% of its registered capital to statutory reserve for Dyeing and Heavy Industries. Accordingly, no additional statutory reserve for Dyeing and Heavy Industries are required for the year ended December 31, 2016. Green Power had loss since its establishment. No appropriation to statutory reserves for it was required as it incurred recurring net loss. For the years ended December 31, 2016 and 2015, statutory reserve activities were as follows: Continuing Operations Discontinued Operations Dyeing Heavy Industries Fulland Wind Total Balance - December 31, 2014 $ 922,527 $ 1,168,796 $ 1,202,876 $ 3,294,199 Addition to statutory reserve 261,269 - - 261,269 Balance - December 31, 2015 1,183,796 1,168,796 1,202,876 3,555,468 Reclassification of statutory reserve upon sale of subsidiary - - (1,202,876 ) (1,202,876 ) Balance - December 31, 2016 $ 1,183,796 $ 1,168,796 $ - $ 2,352,592</t>
  </si>
  <si>
    <t>Segment Information</t>
  </si>
  <si>
    <t>Segment Information [Abstract]</t>
  </si>
  <si>
    <t>SEGMENT INFORMATION</t>
  </si>
  <si>
    <t>NOTE 15 – SEGMENT INFORMATION During 2016 and for the year ended December 31, 2015, the Company operated in three reportable business segments - (1) the manufacture of textile dyeing and finishing equipment segment, (2) the manufacture of forged rolled rings and related components segment, and (3) the manufacture of petroleum and chemical equipment segment. The Company’s reportable segments were strategic business units that offered different products. They were managed separately based on the fundamental differences in their operations. All of the Company’s operations are conducted in the PRC. Because of significant declines in revenues from the forged rolled rings and related components segment and petroleum and chemical equipment segment, the forged rolled rings and related components segment Pursuant to ASC Topic 205-20, Presentation of Financial Statements-Discontinued Operations, the business of forged rolled rings and related components segment, and petroleum and chemical equipment segment are considered as discontinued operations because: (a) the operations and cash flows of these segments were eliminated from the Company’s operations; and (b) the Company would not have ability to influence the operation or financial policies of the segment subsequent to the sale. The results of operation of the forged rolled rings and related components and the petroleum and chemical equipment segments have been presented as discontinued operations for the years ended December 31, 2016 and 2015. At December 31, 2016 and 2015, all remaining identifiable long-lived tangible assets belong to the Company’s continuing operations, the textile dyeing and finishing equipment segment and are located in China.</t>
  </si>
  <si>
    <t>Concentrations</t>
  </si>
  <si>
    <t>Concentrations [Abstract]</t>
  </si>
  <si>
    <t>CONCENTRATIONS</t>
  </si>
  <si>
    <t>NOTE 16 – CONCENTRATIONS Customers No customer accounted for 10% or more of the Company’s revenues for the years ended December 31, 2016 and 2015. One customer accounted for 11% of the Company’s total outstanding accounts receivable at December 31, 2016 and no customer accounted for 10% of the Company’s total outstanding accounts receivable at December 31, 2015. Suppliers The following table sets forth information as to each supplier that accounted for 10% or more of the Company’s inventories purchases for the years ended December 31, 2016 and 2015. Year Ended December 31, Supplier 2016 2015 A 17 % 29 % B 14 % 15 % C 10 % * * Less than 10%. No supplier accounted for 10% or more of the Company’s total outstanding accounts payable at December 31, 2016. One supplier accounted for 14% of the Company’s total outstanding accounts payable at December 31, 2015.</t>
  </si>
  <si>
    <t>Commitment and Contingencies</t>
  </si>
  <si>
    <t>Commitment and Contingencies [Abstract]</t>
  </si>
  <si>
    <t>COMMITMENT AND CONTINGENCIES</t>
  </si>
  <si>
    <t>NOTE 17 – COMMITMENT AND CONTINGENCIES Equity investment commitment On December 26, 2016, Dyeing made an equity investment with one unrelated company in Shengxin, a newly-formed entity which plans to develop, construct and maintain photovoltaic power generation projects in China. Shengxin’s total registered capital is RMB 200 million (approximately $28.8 million). Dyeing has agreed to invest RMB 60,000,000 (approximately $8,640,000) for a 30% equity interest and had invested RMB 59,800,000 (approximately $8,611,000) as of December 31, 2016. Mr. Xue has a commitment to invest RMB 140,000,000 (approximately $20.2 million) for a 70% interest. Mr. Xue contributed RMB 20,000,000 (approximately $2.9 million), and he advised Dyeing that he anticipates that he will fund the balance of his commitment during the first half of 2017. If Mr. Xue does not make this payment by the end of 2017, Dyeing will have the right to amend the contract, and both parties will adjust each sides’ equity interest to reflect the amount of capital each side has actually invested. As of December 31, 2016, Shengxin had not commenced operations. Guarantee of bank loan of sold subsidiary Pursuant to an agreement dated December 23, 2016, the Company, through its wholly-owned subsidiary Fulland, sold the stock of Fulland Wind to a third party. As of December 31, 2016, Fulland Wind had bank loans payable of RMB 4,500,000 (approximately $647,967) which are still guaranteed by Dyeing and the Company’s chief executive officer and his wife. As of December 31, 2016, the buyer of Fulland Wind has not obtained the release by Dyeing and the Company’s chief executive officer and his wife of their guarantees. The Company expects that Dyeing and the chief executive officer and his wife will be released from their guarantee of these bank loans by the end of April 2017, although it cannot give assurance as to whether or when such releases will be obtained. Litigation: From time to time the Company may become a party to litigation in the normal course of business. Management believes that there are no current legal matters that would have a material effect on the Company’s financial position or results of operations.</t>
  </si>
  <si>
    <t>Restricted Net Assets</t>
  </si>
  <si>
    <t>RESTRICTED NET ASSETS</t>
  </si>
  <si>
    <t>NOTE 18 – RESTRICTED NET ASSETS Regulations in the PRC permit payments of dividends by the Company’s PRC subsidiary and VIEs only out of their retained earnings, if any, as determined in accordance with PRC accounting standards and regulations. Subject to certain cumulative limit, a statutory reserve fund requires annual appropriations of at least 10% of after-tax profit, if any, of the relevant PRC VIEs and subsidiary. Heavy Industries and Dyeing had reached the cumulative limit as of December 31, 2016. The statutory reserve funds are not distributable as cash dividends. As a result of these PRC laws and regulations, the Company’s PRC VIEs and its subsidiary are restricted in their abilities to transfer a portion of their net assets to the Company. Foreign exchange and other regulations in PRC may further restrict the Company’s PRC VIEs and its subsidiary from transferring funds to the Company in the form of loans and/or advances . As of December 31, 2016 and 2015, substantially all of the Company’s net assets are attributable to the PRC VIEs and its subsidiary located in the PRC. Accordingly, the Company’s restricted net assets at December 31, 2016 and 2015 were approximately $57,324,000 and $79,627,000, respectively .</t>
  </si>
  <si>
    <t>Subsequent Events</t>
  </si>
  <si>
    <t>Subsequent Events [Abstract]</t>
  </si>
  <si>
    <t>SUBSEQUENT EVENTS</t>
  </si>
  <si>
    <t>NOTE 19 – SUBSEQUENT EVENTS In January 2017, the Company repaid the bank acceptance notes payable of $115,194. In March 2017, the Company sold certain manufacturing equipment that previously used in petroleum and chemical equipment segment and reflected as equipment held for sale on the accompanying consolidated balance sheets at December 31, 2016, for approximately $1,147,000 (see Note 3).</t>
  </si>
  <si>
    <t>Summary of Significant Accounting Policies (Policies)</t>
  </si>
  <si>
    <t>Going concern</t>
  </si>
  <si>
    <t>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loss from continuing operations of $1,393,222 for the year ended December 31, 2016. The net cash used in operations were $6,948,531 for the year ended December 31, 2016. Additionally, during the year ended December 31, 2016, revenues, all of which are derived from the manufacture and sales of textile dyeing and finishing equipment, decreased by 40.1% as compared to the year ended December 31, 2015. In addition, on December 26, 2016, the Company invested approximately $8,611,000 for a 30% interest in Shengxin, a newly-formed company which plans to develop, construct and maintain solar farms in China, which may require additional investments by the Company. The current cash balance cannot be projected to cover the additional investments if needed from the Company for its share of interest in Shengxin and pay operating expenses arising from normal business operations for the next twelve months from the issuance date of this report. Management believes that these matters raise substantial doubt about the Company’s ability to continue as a going concern. Management cannot provide assurance that the Company will ultimately achieve profitable operations or become cash flow positive, or raise additional debt and/or equity capital. Management believes that its capital resources are not currently adequate to continue operating and maintaining its business strategy for the fiscal year ending December 31, 2017. The Company may seek to raise capital through additional debt and/or equity financings to fund its operations in the future. Although the Company has historically raised capital from sales of equity and from bank loans, there is no assurance that it will be able to continue to do so. If the Company is unable to raise additional capital or secure additional lending in the near future, management expects that the Company will need to curtail or cease operations. The accompanying consolidated financial statements do not include any adjustments related to the recoverability and or classification of recorded asset amounts and or classification of liabilities that might be necessary should the Company be unable to continue as a going concern.</t>
  </si>
  <si>
    <t>Basis of presentation</t>
  </si>
  <si>
    <t>Basis of presentation The Company’s consolidated financial statements include the financial statements of its wholly-owned subsidiaries, Fulland, Green Power and Fulland Wind, as well as the financial statements of Huayang Companies Dyeing, which conducts the Company’s continuing operations, and Heavy Industries, which operated discontinued operations. All significant intercompany accounts and transactions have been eliminated in consolidation. On December 30, 2016, the Company sold and transferred its 100 % interest in Fulland Wind to an unrelated party and discontinued the Company’s forged rolled rings and related components business forged rolled rings and related components segment forged rolled rings and related components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Heavy Industries: Consulting Services Agreement. Operating Agreement. Equity Pledge Agreement. Option Agreement. 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have any non-controlling interest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t>
  </si>
  <si>
    <t>Use of estimates</t>
  </si>
  <si>
    <t>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years ended December 31, 2016 and 2015 include the allowance for doubtful accounts on accounts and other receivables, the allowance for obsolete inventory, the useful life of property and equipment and intangible assets, assumptions used in assessing impairment of long-term assets and valuation of deferred tax assets, the fair value of equity method investment, the fair value of assets held for sale, accruals for taxes due, and the value of stock-based compensation.</t>
  </si>
  <si>
    <t>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and the U.S. At December 31, 2016 and 2015, cash balances held in PRC banks of $1,480,941 and $18,777,228, respectively, are uninsured. The funds are primarily held in banks.</t>
  </si>
  <si>
    <t>Fair value of financial instruments</t>
  </si>
  <si>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 The following table presents information about equipment held for sale – discontinued operations measured at fair value on a nonrecurring basis at December 31, 2016. The Company did not measure these assets at fair value at December 31, 2015. Quoted Prices in Significant Other Observable Inputs Significant Unobservable Inputs Balance at December 31, Equipment held for sale – discontinued operations $ - $ - $ 1,147,035 $ 1,147,035 The Company conducted an impairment assessment on the equipment held for sale of discontinued operations based on the guidelines established in ASC Topic 360 to determine the estimated fair market value of the equipment held for sale of discontinued operations as of December 31, 2016. Upon completion of its 2016 impairment analysis, the Company determined that the carrying value exceeded the fair market value on the equipment held for sale of discontinued operations. Accordingly, the Company recorded an impairment loss of $1,660,305 at December 31, 2016, which has been included in loss from discontinued operations, net of income taxes in the accompanying statements of operations. The Company did not have any equipment held for sale of discontinued operations at December 31, 2015. The carrying amounts reported in the consolidated balance sheets for cash and cash equivalents, restricted cash, notes receivable, accounts receivable, inventories, advances to suppliers, deferred tax assets, receivable from sale of subsidiary, prepaid expenses and other, short-term bank loans, bank acceptance notes payable, accounts payable, accrued liabilities, advances from customers, VAT and service taxes payable and income taxes payable approximate their fair market value based on the short-term maturity of
these instruments .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si>
  <si>
    <t>Concentrations of credit risk</t>
  </si>
  <si>
    <t>Concentrations of credit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 At December 31, 2016 and 2015, the Company’s cash balances by geographic area were as follows: Country: December 31, 2016 December 31, 2015 United States $ 557 * $ 13,142 * China 1,480,941 99.96 % 18,777,228 99.93 % Total cash and cash equivalents $ 1,481,498 100.0 % $ 18,790,370 100.0 % * Less than 0.1%</t>
  </si>
  <si>
    <t>Restricted cash Restricted cash mainly consists of cash deposits held by various banks to secure bank acceptance notes payable. The Company’s restricted cash totaled $551,047 and $647,080 at December 31, 2016 and 2015, respectively.</t>
  </si>
  <si>
    <t>Notes receivable 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133,913 and $132,497 at December 31, 2016 and 2015, respectively.</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6 and 2015, the Company has established, based on a review of its outstanding balances, an allowance for doubtful accounts in the amounts of $1,797,476 and $860,923, respectively.</t>
  </si>
  <si>
    <t>Inventories Inventories, consisting of raw materials, work in process and finished goods related to the Company’s products are stated at the lower of cost or market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21,177 and $22,658 at December 31, 2016 and 2015, respectively.</t>
  </si>
  <si>
    <t>Advances to suppliers Advances to suppliers represent the cash paid in advance for the purchase of raw material from suppliers. The advance payments are intended to ensure preferential pricing and delivery. The amounts advanced under such arrangements totaled $1,116,525 and $434,409 at December 31, 2016 and 2015, respectively.</t>
  </si>
  <si>
    <t>Equipment held for sale</t>
  </si>
  <si>
    <t>Equipment held for sale Long-lived assets are classified as held for sale when certain criteria are met. These criteria include: management’s commitment to a plan to sell the assets; the availability of the assets for immediate sale in their present condition; an active program to locate buyers and other actions to sell the assets has been initiated; the sale of the assets is probable and their transfer is expected to qualify for recognition as a completed sale within one year; the assets are being marketed at reasonable prices in relation to their fair value; and it is unlikely that significant changes will be made to the plan to sell the assets. We measure long-lived assets to be disposed of by sale at the lower of carrying amount or fair value, less associated costs to sell. At December 31, 2016, the Company reflected certain manufacturing equipment that was previously used in the petroleum and chemical equipment segment as part of assets of discontinued operations as equipment held for sale, which was included in the assets of discontinued operations on the accompanying consolidated balance sheets. This equipment was sold in March 2017 to a third party (See Note 19).</t>
  </si>
  <si>
    <t>Property and equipment</t>
  </si>
  <si>
    <t>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t>
  </si>
  <si>
    <t>Equity method investment Investments in which the Company has the ability to exercise significant influence, but do not control, are accounted for under the equity method of accounting and are included in the long term assets on the consolidated balance sheets. Under this method of accounting, the Company’s share of the net earnings or losses of the investee is presented below the income tax line on the consolidated statements of operations. The Company evaluates its equity method investment whenever events or changes in circumstance indicate that the carrying amounts of such investment may be impaired. If a decline in the value of an equity method investment is determined to be other than temporary, a loss is recorded in the current period. (See Note 6).</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t December 31, 2016 and 2015, the Company conducted an impairment assessment on property and equipment based on the guidelines established in ASC Topic 360 to determine the estimated fair market value of property and equipment as of December 31, 2016 and 2015. Such analysis considered future use of such equipment, consultation with equipment resellers, subsequent sales of price of equipment held for sale, and other industry factors. Upon completion of the 2016 and 2015 impairment analysis, the Company determined that the carrying value exceeded the fair market value on certain equipment formerly used in the Company’s forging and related components, and petroleum and chemical equipment segments. Accordingly, in connection with the impairment of such equipment, the Company recorded impairment charges of $1,660,305 and $7,016,658 for the years at December 31, 2016 and 2015, respectively, which was included in loss from discontinued operations on the accompanying consolidated statements of operations and comprehensive loss.</t>
  </si>
  <si>
    <t>Advances from customers Advances from customers at December 31, 2016 and 2015 amounted to $427,446 and $403,778, respectively, and consist of prepayments from customers for merchandise that had not yet been shipped. The Company will recognize the deposits as revenue when customers take delivery of the goods and title to the assets is transferred to customers in accordance with the Company’s revenue recognition policy.</t>
  </si>
  <si>
    <t>Revenue recognition</t>
  </si>
  <si>
    <t>Revenue recognition Pursuant to the guidance of ASC Topic 605 and ASC Topic 360, the Company recognizes revenue when persuasive evidence of an arrangement exists, delivery has occurred, the purchase price is fixed or determinable and collectability is reasonably assured . The Company recognizes revenues from the sale of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For the years ended December 31, 2016 and 2015, amounts allocated to installation and warranty revenues were $159,233 and $154,515, respectively. Based on historical experience, warranty service calls and any related labor costs have been minimal . All other product sales with customer specific acceptance provisions are recognized upon customer acceptance and the delivery of the parts or service. Revenues related to spare part sales are recognized upon shipment or delivery based on the trade terms .</t>
  </si>
  <si>
    <t>Income taxes The Company is governed by the Income Tax Law of the PRC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6 and 2015, the Company had no uncertain tax positions, and will continue to evaluate for uncertain positions in the future .</t>
  </si>
  <si>
    <t>Stock-based compensation</t>
  </si>
  <si>
    <t>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 Pursuant to ASC Topic 505-50, for share-based payments to consultants and other third-parties, compensation expense is determined at the “measurement date.” The expense is recognized over the vesting period of the award or on issuance if fully-vested and non-forfeitable.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t>
  </si>
  <si>
    <t>Shipping costs</t>
  </si>
  <si>
    <t>Shipping costs Shipping costs are included in selling expenses, general and administrative and totaled $141,180 and $200,538 for the years ended December 31, 2016 and 2015, respectively.</t>
  </si>
  <si>
    <t>Employee benefits</t>
  </si>
  <si>
    <t>Employee benefits 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100,045 and $125,988 for the years ended December 31, 2016 and 2015, respectively.</t>
  </si>
  <si>
    <t>Advertising</t>
  </si>
  <si>
    <t>Advertising Advertising is expensed as incurred and is included in selling, general and administrative expenses. Advertising expenses totaled $0 and $19,009 for the years ended December 31, 2016 and 2015, respectively.</t>
  </si>
  <si>
    <t>Research and development Research and development costs are expensed as incurred. The costs primarily consist of raw materials and salaries incurred for the development and improvement of the Company’s new dyeing machinery. Research and development costs totaled $304,054 and $98,780 for the years ended December 31, 2016 and 2015, respectively.</t>
  </si>
  <si>
    <t>Foreign currency translation</t>
  </si>
  <si>
    <t>Foreign currency translation The reporting currency of the Company is the U.S. dollar. The functional currency of the parent company is the U.S. dollar and the functional currency of the Company’s operating subsidiaries is the Chinese Renminbi (“RMB”). For the subsidiaries and affiliat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years ended December 31, 2016 and 2015 was $(519,152) and $(925,082),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and affiliates. The Company did not enter into any material transaction in foreign currencies. Transaction gains or losses have not had, and are not expected to have, a material effect on the results of operations of the Company. Asset and liability accounts at December 31, 2016 and 2015 were translated at 6.9448 RMB to $1.00 and at 6.4907 RMB to $1.00, respectively, which were the exchange rates on the balance sheet dates. Equity accounts were stated at their historical rate. The average translation rates applied to the statements of operations for the years ended December 31, 2016 and 2015 were 6.6435 RMB and 6.2175 RMB to $1.00, respectively. Cash flows from the Company’s operations are calculated based upon the local currencies using the average translation rate.</t>
  </si>
  <si>
    <t>Loss per share of common stock</t>
  </si>
  <si>
    <t>Los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income per share is computed by dividing net (loss) income available to common stockholders by the weighted average number of shares of common stock outstanding during the period. Diluted net loss per share is computed by dividing net (loss) income by the weighted average number of shares of common stock, common stock equivalents and potentially dilutive securities outstanding during each period. The Company did not have any common stock equivalents and potentially dilutive common stock outstanding during the years ended December 31, 2016 and 2015.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Years Ended December 31,
2016 2015
Net (loss) income for basic and diluted net loss per common share $ (11,679,154 ) $ (12,770,222 )
From continuing operations (1,393,222 ) 2,998,154
From discontinued operations $ (10,285,932 ) $ (15,768,376 )
Weighted average common stock outstanding– basic and diluted 1,189,940 985,156
Net (loss) income per share of common stock
From continuing operations – basic and diluted $ (1.17 ) $ 3.04
From discontinued operations – basic and diluted (8.64 ) (16.01 )
Net (loss) income per common share - basic and diluted $ (9.81 ) $ (12.97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Comprehensive loss Comprehensive loss is comprised of net loss and all changes to the statements of stockholders’ equity, except those due to investments by stockholders, changes in paid-in capital and distributions to stockholders. For the Company, comprehensive loss for the years ended December 31, 2016 and 2015 included net loss and unrealized loss from foreign currency translation adjustments.</t>
  </si>
  <si>
    <t>Reclassification</t>
  </si>
  <si>
    <t>Reclassification Certain reclassifications have been made in prior year’s consolidated financial statements to conform to the current year’s financial presentation. The reclassifications have no effect on previously reported net income (loss) and related to the reclassification of discontinued operations.</t>
  </si>
  <si>
    <t>Reverse stock split</t>
  </si>
  <si>
    <t>Reverse stock split The Company effected a one-for-four reverse stock split of its common stock on March 20, 2017. All share and per share information has been retroactively adjusted to reflect this reverse stock split.</t>
  </si>
  <si>
    <t>Recent accounting pronouncements</t>
  </si>
  <si>
    <t>Recent accounting pronouncements In January 2017, the Financial Accounting Standards Board (“FASB”) issued Accounting Standards Update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the Company’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Summary of Significant Accounting Policies (Tables)</t>
  </si>
  <si>
    <t>Schedule of equipment held for sale discontinued operations measured at fair value on a nonrecurring basis</t>
  </si>
  <si>
    <t xml:space="preserve"> Quoted Prices in Significant Other Observable Inputs Significant Unobservable Inputs Balance at December 31, Equipment held for sale – discontinued operations $ - $ - $ 1,147,035 $ 1,147,035</t>
  </si>
  <si>
    <t>Schedule of cash balances by geographic area</t>
  </si>
  <si>
    <t>Country: December 31, 2016 December 31, 2015 United States $ 557 * $ 13,142 * China 1,480,941 99.96 % 18,777,228 99.93 % Total cash and cash equivalents $ 1,481,498 100.0 % $ 18,790,370 100.0 % * Less than 0.1%</t>
  </si>
  <si>
    <t>Schedule of reconciliation of basic and diluted net (loss) per share</t>
  </si>
  <si>
    <t>Years Ended December 31,
2016 2015
Net (loss) income for basic and diluted net loss per common share $ (11,679,154 ) $ (12,770,222 )
From continuing operations (1,393,222 ) 2,998,154
From discontinued operations $ (10,285,932 ) $ (15,768,376 )
Weighted average common stock outstanding– basic and diluted 1,189,940 985,156
Net (loss) income per share of common stock
From continuing operations – basic and diluted $ (1.17 ) $ 3.04
From discontinued operations – basic and diluted (8.64 ) (16.01 )
Net (loss) income per common share - basic and diluted $ (9.81 ) $ (12.97 )</t>
  </si>
  <si>
    <t>Discontinued Operations (Tables)</t>
  </si>
  <si>
    <t>Schedule of discontinued operations consolidated financial statements</t>
  </si>
  <si>
    <t xml:space="preserve"> December 31, 2016 December 31, 2015 Assets: Current assets: Accounts receivable, net $ 78,407 $ 4,151,958 Inventories, net of reserve for obsolete inventories 31,019 160,036 Advances to suppliers 200,275 604,474 Equipment held for sale (1) 1,147,035 - Prepaid expenses and other 302,250 981,770 Total current assets 1,758,986 5,898,238 Equipment held for sale (1) - 3,338,002 Property and equipment, net - 13,781,006 Total assets $ 1,758,986 $ 23,017,246 Liabilities: Current liabilities: Short-term bank loans $ - $ 693,300 Accounts payable 458,433 1,599,340 Accrued expenses and other liabilities 45,280 270,471 Accrued liability for claimed sale contract dispute (2) - 5,562,365 Advances from customers 54,948 29,273 Total current liabilities 558,661 8,154,749 Total liabilities $ 558,661 $ 8,154,749 (1) The Company committed to a plan to sell the manufacturing equipment that was previously used in petroleum and chemical equipment segment and reflected this equipment in discontinued operations as equipment held for sale. In connection with the Company’s analysis of the equipment held for sale, for the year ended December 31, 2016, the Company recorded an impairment charge of $1,660,305 which is included on the consolidated statements of operations in loss from discontinued operations. The Company subsequently sold the equipment in March 2017 to a third party (See Note 19). (2) In December 2015, the Company received a notice of contract termination in writing from its largest customer, which was a customer in the petroleum and chemical equipment segment, alleging breach of contract for late delivery of product and for delivery of product with quality defects. As a result of the claimed breach of contract, the customer demanded payment of a penalty of 20% of the contract price plus penalties for late delivery and damages in the amounts of RMB 36,103,640 ($5,562,365 at December 31, 2015). In the third quarter of 2016, the claimed sale contract dispute was resolved, and the Company made the payment of RMB 36,103,640 RMB to this customer in full satisfaction of the customer’s claims against the Company.</t>
  </si>
  <si>
    <t>Schedule of discontinued operations consolidated statements of operations</t>
  </si>
  <si>
    <t>Years Ended
2016 2015
Revenues $ 595,855 $ 20,554,626
Cost of revenues 1,562,774 19,701,621
Gross (loss) profit (966,919 ) 853,005
Operating expenses:
Impairment losses 1,660,305 7,016,658
Loss from sales contract dispute - 5,806,778
Other operating expenses 1,124,304 3,592,743
Total operating expenses 2,784,609 16,416,179
Loss from operations (3,751,528 ) (15,563,174 )
Other expense, net (74,997 ) (77,857 )
Loss from discontinued operations before income taxes (3,826,525 ) (15,641,031 )
Income taxes - 127,345
Loss from discontinued operations, net of income taxes (3,826,525 ) (15,768,376 )
Loss on sale / disposal of discontinued operations, net of income taxes (6,459,407 ) -
Loss from discontinued operations, net of income taxes $ (10,285,932 ) $ (15,768,376 )</t>
  </si>
  <si>
    <t>Accounts Receivable (Tables)</t>
  </si>
  <si>
    <t>Schedule of accounts receivable</t>
  </si>
  <si>
    <t xml:space="preserve"> December 31, 2016 December 31, 2015 Accounts receivable $ 15,719,847 $ 12,532,825 Less: allowance for doubtful accounts (1,797,476 ) (860,923 ) $ 13,922,371 $ 11,671,902</t>
  </si>
  <si>
    <t>Inventories (Tables)</t>
  </si>
  <si>
    <t>Components of inventories</t>
  </si>
  <si>
    <t xml:space="preserve"> December 31, 2016 December 31, 2015 Raw materials $ 1,003,359 $ 643,976 Work-in-process 639,345 549,824 Finished goods 772,652 495,906 2,415,356 1,689,706 Less: reserve for obsolete inventories (21,177 ) (22,658 ) $ 2,394,179 $ 1,667,048 </t>
  </si>
  <si>
    <t>Property and Equipment (Tables)</t>
  </si>
  <si>
    <t>Summary of property and equipment</t>
  </si>
  <si>
    <t xml:space="preserve"> Useful life December 31, 2016 December 31, 2015 Office equipment and furniture 5 years $ 65,209 $ 68,310 Manufacturing equipment 5 -10 years 32,240,010 34,481,747 Vehicles 5 years 169,773 181,651 Building and building improvements 5 - 20 years 21,135,718 21,376,122 53,610,710 56,107,830 Less: accumulated depreciation (23,732,035 ) (21,472,874 ) $ 29,878,675 $ 34,634,956</t>
  </si>
  <si>
    <t>Intangible Assets (Tables)</t>
  </si>
  <si>
    <t>Summary of intangible assets</t>
  </si>
  <si>
    <t xml:space="preserve"> Useful life December 31, 2016 December 31, 2015 Land use rights 45 - 50 years $ 3,887,915 $ 4,159,920 Patent use rights 10 years 2,303,882 - 6,191,797 4,159,920 Less: accumulated amortization (908,102 ) (777,849 ) $ 5,283,695 $ 3,382,071</t>
  </si>
  <si>
    <t>Schedule of amortization of intangible assets attributable to future periods</t>
  </si>
  <si>
    <t xml:space="preserve"> Year ending December 31: Amount 2017 $ 315,508 2018 315,508 2019 315,508 2020 315,508 2021 315,508 Thereafter 3,706,155 $ 5,283,695</t>
  </si>
  <si>
    <t>Short-Term Bank Loans (Tables)</t>
  </si>
  <si>
    <t>Schedule of short-term bank loans</t>
  </si>
  <si>
    <t xml:space="preserve"> December 31, December 31, 2015 Loan from Jiangsu Huishan Mintai Village Town Bank, due on March 1, 2016 with annual interest rate of 10.56% at December 31, 2015, secured by certain assets of the Company and repaid in February 2016 $ - $ 770,333 Loan from Jiangsu Huishan Mintai Village Town Bank, due on July 5, 2017 with annual interest rate of 10.56% at December 31, 2016, secured by certain assets of the Company 719,963 - Loan from Bank of Communications, due on September 3, 2016 with annual interest rate of 5.62% at December 31, 2015, secured by certain assets of the Company and repaid on due date - 770,333 Loan from Bank of Communications, due on September 5, 2017 with annual interest rate of 5.62% at December 31, 2016, secured by certain assets of the Company 719,963 - Loan from Bank of China, due on January 12, 2016 with annual interest rate of 7.20% at December 31, 2015, secured by certain assets of the Company and repaid in January 2016 - 385,166 Loan from Bank of China, due on December 6, 2017 with annual interest rate of 6.09% at December 31, 2016, secured by certain assets of the Company 359,982 - Loan from Bank of China, due on December 8, 2017 with annual interest rate of 6.09% at December 31, 2016, secured by certain assets of the Company 359,981 - Loan from Bank of China, due on January 25, 2016 with annual interest rate of 7.20% at December 31, 2015, secured by certain assets of the Company and repaid in January 2016 - 462,200 Total short-term bank loans $ 2,159,889 $ 2,388,032 </t>
  </si>
  <si>
    <t>Bank Acceptance Notes Payable (Tables)</t>
  </si>
  <si>
    <t>Schedule of bank acceptance notes payable</t>
  </si>
  <si>
    <t xml:space="preserve"> December 31, 2016 December 31, 2015 Jiangsu Huishan Mintai Village Town Bank, non-interest bearing, due and paid on January 9, 2016, collateralized by 100% of restricted cash deposited $ - $ 308,133 Bank of China, non-interest bearing, due and paid on January 16, 2016, collateralized by 100% of restricted cash deposited - 107,847 Jiangsu Huishan Mintai Village Town Bank, non-interest bearing, due and paid on March 21, 2016, collateralized by 100% of restricted cash deposited - 77,033 Bank of China, non-interest bearing, due and paid on March 23, 2016, collateralized by 100% of restricted cash deposited - 77,033 Jiangsu Huishan Mintai Village Town Bank, non-interest bearing, due and paid on June 29, 2016, collateralized by 100% of restricted cash deposited - 77,034 Jiangsu Huishan Mintai Village Town Bank, non-interest bearing, due and paid on January 29, 2017, collateralized by 100% of restricted cash deposited 71,996 - Jiangsu Huishan Mintai Village Town Bank, non-interest bearing, due on May 9, 2017, collateralized by 100% of restricted cash deposited 431,978 - Bank of China, non-interest bearing, due and paid on January 6, 2017, collateralized by 100% of restricted cash deposited 43,198 - Total $ 547,172 $ 647,080 </t>
  </si>
  <si>
    <t>Accrued Expenses (Tables)</t>
  </si>
  <si>
    <t>Schedule of accrued expenses</t>
  </si>
  <si>
    <t xml:space="preserve"> December 31, 2016 December 31, 2015 Accrued salaries and related benefits $ 143,622 $ 315,355 Other payables 224,773 295,479 $ 368,395 $ 610,834 </t>
  </si>
  <si>
    <t>Income Taxes (Tables)</t>
  </si>
  <si>
    <t>Schedule of income taxes provision</t>
  </si>
  <si>
    <t xml:space="preserve"> Year Ended December 31, Income taxes provision: 2016 2015 Current $ - $ 1,204,352 Deferred - 13,023 Total provision for income taxes $ - $ 1,217,375 </t>
  </si>
  <si>
    <t>Schedule of effective income tax rate</t>
  </si>
  <si>
    <t xml:space="preserve"> 2016 2015 U.S. statutory rates 34.0 % 34.0 % U.S. effective rate in excess of China tax rate (4.2 )% (10.3 )% Bad debt allowance (8.8 )% (0.4 )% China valuation allowance (11.6 )% 0.4 % U.S. valuation allowance (9.4 )% 5.2 % Total provision for income taxes 0.0 % 28.9 %</t>
  </si>
  <si>
    <t>Schedule of deferred tax assets and liabilities</t>
  </si>
  <si>
    <t xml:space="preserve"> December 31, 2016 December 31, 2015 Deferred tax assets: Net U.S. operating loss carry forward $ 2,694,569 $ 2,318,150 Allowance for doubtful accounts and reserve for obsolete inventories 454,663 220,895 Total gross deferred tax assets 3,149,232 2,539,045 Less: valuation allowance (2,762,851 ) (2,318,150 ) Net deferred tax assets $ 386,381 $ 220,895 </t>
  </si>
  <si>
    <t>Statutory Reserve (Tables)</t>
  </si>
  <si>
    <t>Summary of statutory reserve</t>
  </si>
  <si>
    <t xml:space="preserve"> Continuing Operations Discontinued Operations Dyeing Heavy Industries Fulland Wind Total Balance - December 31, 2014 $ 922,527 $ 1,168,796 $ 1,202,876 $ 3,294,199 Addition to statutory reserve 261,269 - - 261,269 Balance - December 31, 2015 1,183,796 1,168,796 1,202,876 3,555,468 Reclassification of statutory reserve upon sale of subsidiary - - (1,202,876 ) (1,202,876 ) Balance - December 31, 2016 $ 1,183,796 $ 1,168,796 $ - $ 2,352,592</t>
  </si>
  <si>
    <t>Concentrations (Tables)</t>
  </si>
  <si>
    <t>Concentrations of purchase from suppliers</t>
  </si>
  <si>
    <t xml:space="preserve"> Year Ended December 31, Supplier 2016 2015 A 17 % 29 % B 14 % 15 % C 10 % * * Less than 10%.</t>
  </si>
  <si>
    <t>Description of Business and Organization (Details) - shares</t>
  </si>
  <si>
    <t>1 Months Ended</t>
  </si>
  <si>
    <t>Feb. 24, 2017</t>
  </si>
  <si>
    <t>Dec. 30, 2016</t>
  </si>
  <si>
    <t>Dec. 23, 2016</t>
  </si>
  <si>
    <t>Oct. 12, 2007</t>
  </si>
  <si>
    <t>Description of Business and Organization (Textual)</t>
  </si>
  <si>
    <t>Percentage of capital stock owned</t>
  </si>
  <si>
    <t>100.00%</t>
  </si>
  <si>
    <t>Stockholders' equity, reverse stock split</t>
  </si>
  <si>
    <t>The Company effected a one-for-four reverse stock split of its common stock on March 20, 2017.</t>
  </si>
  <si>
    <t>Green Power Environment Technology (Shanghai) Co., Ltd [Member]</t>
  </si>
  <si>
    <t>Wuxi Fulland Wind Energy Equipment Co., Ltd [Member]</t>
  </si>
  <si>
    <t>Dyeing [Member]</t>
  </si>
  <si>
    <t>30.00%</t>
  </si>
  <si>
    <t>Unrelated Third Party [Member]</t>
  </si>
  <si>
    <t>70.00%</t>
  </si>
  <si>
    <t>Subsequent Event [Member]</t>
  </si>
  <si>
    <t>The Company filed a certificate of change which effected a one-for-four reverse split, which became effective in the marketplace on March 20, 2017</t>
  </si>
  <si>
    <t>Minimum [Member] | Subsequent Event [Member]</t>
  </si>
  <si>
    <t>Maximum [Member] | Subsequent Event [Member]</t>
  </si>
  <si>
    <t>Summary of Significant Accounting Policies (Details) - Fair Value, Measurements, Nonrecurring [Member]</t>
  </si>
  <si>
    <t>Dec. 31, 2016USD ($)</t>
  </si>
  <si>
    <t>Fair Value, Assets and Liabilities Measured on Recurring and Nonrecurring Basis [Line Items]</t>
  </si>
  <si>
    <t>Equipment held for sale - discontinued operations</t>
  </si>
  <si>
    <t>Quoted Prices in Active Markets for Identical Assets Level 1 [Member]</t>
  </si>
  <si>
    <t>Significant Other Observable Inputs Level 2 [Member]</t>
  </si>
  <si>
    <t>Significant Unobservable Inputs Level 3 [Member]</t>
  </si>
  <si>
    <t>Summary of Significant Accounting Policies (Details 1) - USD ($)</t>
  </si>
  <si>
    <t>Dec. 31, 2014</t>
  </si>
  <si>
    <t>Cash balances by geographic area</t>
  </si>
  <si>
    <t>Total cash and cash equivalents</t>
  </si>
  <si>
    <t>Total cash and cash equivalents, percentage</t>
  </si>
  <si>
    <t>United States [Member]</t>
  </si>
  <si>
    <t>[1]</t>
  </si>
  <si>
    <t>China [Member]</t>
  </si>
  <si>
    <t>99.96%</t>
  </si>
  <si>
    <t>99.93%</t>
  </si>
  <si>
    <t>Less than 10%.</t>
  </si>
  <si>
    <t>Summary of Significant Accounting Policies (Details 2) - USD ($)</t>
  </si>
  <si>
    <t>Reconciliation of basic and diluted net income per share</t>
  </si>
  <si>
    <t>Net (loss) income for basic and diluted net loss per common share</t>
  </si>
  <si>
    <t>From continuing operations</t>
  </si>
  <si>
    <t>Loss from discontinued operatons, net of income taxes</t>
  </si>
  <si>
    <t>Weighted average common stock outstanding - basic and diluted</t>
  </si>
  <si>
    <t>Net (loss) income per share of common stock</t>
  </si>
  <si>
    <t>From continuing operations - basic and diluted</t>
  </si>
  <si>
    <t>From discontinued operations - basic and diluted</t>
  </si>
  <si>
    <t>Net (loss) income per common share - basic and diluted</t>
  </si>
  <si>
    <t>Summary of Significant Accounting Policies (Details Textual)</t>
  </si>
  <si>
    <t>Nov. 01, 2008</t>
  </si>
  <si>
    <t>Dec. 31, 2015USD ($)</t>
  </si>
  <si>
    <t>Dec. 26, 2016USD ($)</t>
  </si>
  <si>
    <t>Summary of Significant Accounting Policies (Textual)</t>
  </si>
  <si>
    <t>Cash and cash equivalents uninsured amount</t>
  </si>
  <si>
    <t>Allowance for doubtful accounts</t>
  </si>
  <si>
    <t>Inventory reserve</t>
  </si>
  <si>
    <t>Impairment charges</t>
  </si>
  <si>
    <t>Revenue recognized on installation and warranty</t>
  </si>
  <si>
    <t>Employee benefit costs</t>
  </si>
  <si>
    <t>Advertising expenses</t>
  </si>
  <si>
    <t>Cumulative translation adjustment and effect of exchange rate changes on cash</t>
  </si>
  <si>
    <t>Asset and liability translation rate (RMB to USD)</t>
  </si>
  <si>
    <t>Average translation rates (RMB to USD)</t>
  </si>
  <si>
    <t>Reverse stock split, Description</t>
  </si>
  <si>
    <t>Foreign currency translation description</t>
  </si>
  <si>
    <t>Asset and liability accounts at December 31, 2016 and 2015 were translated at 6.9448 RMB to $1.00 and at 6.4907 RMB to $1.00, respectively, which were the exchange rates on the balance sheet dates. Equity accounts were stated at their historical rate. The average translation rates applied to the statements of operations for the years ended December 31, 2016 and 2015 were 6.6435 RMB and 6.2175 RMB to $1.00, respectively. Cash flows from the Company’s operations are calculated based upon the local currencies using the average translation rate.</t>
  </si>
  <si>
    <t>Period for non-interest bearing amount</t>
  </si>
  <si>
    <t>6 months</t>
  </si>
  <si>
    <t>Loss from continuning operations</t>
  </si>
  <si>
    <t>Net cash used in operation</t>
  </si>
  <si>
    <t>Sale of dyeing and finished equipment decreased</t>
  </si>
  <si>
    <t>40.10%</t>
  </si>
  <si>
    <t>Company invested interest, Amount</t>
  </si>
  <si>
    <t>Additional investment interest in shengin</t>
  </si>
  <si>
    <t>Interest in fulland wnd to an unrelated party</t>
  </si>
  <si>
    <t>Operating Agreement [Member]</t>
  </si>
  <si>
    <t>Term of agreement from October 12, 2007</t>
  </si>
  <si>
    <t>20 years</t>
  </si>
  <si>
    <t>Option Agreement [Member]</t>
  </si>
  <si>
    <t>Discontinued Operations (Details) - USD ($)</t>
  </si>
  <si>
    <t>Current assets:</t>
  </si>
  <si>
    <t>Accounts receivable, net</t>
  </si>
  <si>
    <t>Current liabilities:</t>
  </si>
  <si>
    <t>Accrued expenses and other liabilities</t>
  </si>
  <si>
    <t>Accrued liability for claimed sale contract dispute</t>
  </si>
  <si>
    <t>[2]</t>
  </si>
  <si>
    <t>The Company committed to a plan to sell the manufacturing equipment that was previously used in petroleum and chemical equipment segment and reflected this equipment in discontinued operations as equipment held for sale. In connection with the Company's analysis of the equipment held for sale, for the year ended December 31, 2016, the Company recorded an impairment charge of $1,660,305 which is included on the consolidated statements of operations in loss from discontinued operations. The Company subsequently sold the equipment in March 2017 to a third party (See Note 19).</t>
  </si>
  <si>
    <t>In December 2015, the Company received a notice of contract termination in writing from its largest customer, which was a customer in the petroleum and chemical equipment segment, alleging breach of contract for late delivery of product and for delivery of product with quality defects. As a result of the claimed breach of contract, the customer demanded payment of a penalty of 20% of the contract price plus penalties for late delivery and damages in the amounts of RMB 36,103,640 ($5,562,365 at December 31, 2015). In the third quarter of 2016, the claimed sale contract dispute was resolved, and the Company made the payment of RMB 36,103,640 RMB to this customer in full satisfaction of the customer's claims against the Company.</t>
  </si>
  <si>
    <t>Discontinued Operations (Details 1) - USD ($)</t>
  </si>
  <si>
    <t>Revenues</t>
  </si>
  <si>
    <t>Cost of revenues</t>
  </si>
  <si>
    <t>Gross (loss) income</t>
  </si>
  <si>
    <t>Operating expenses:</t>
  </si>
  <si>
    <t>Impairment losses</t>
  </si>
  <si>
    <t>Loss from sales contract dispute</t>
  </si>
  <si>
    <t>Other operating expenses</t>
  </si>
  <si>
    <t>Loss from operations</t>
  </si>
  <si>
    <t>Other expense, net</t>
  </si>
  <si>
    <t>Loss from discontinued operations before income taxes</t>
  </si>
  <si>
    <t>Discontinued Operations (Details Textual)</t>
  </si>
  <si>
    <t>3 Months Ended</t>
  </si>
  <si>
    <t>Dec. 28, 2016USD ($)</t>
  </si>
  <si>
    <t>Dec. 28, 2016CNY (¥)</t>
  </si>
  <si>
    <t>Dec. 23, 2016USD ($)Installments</t>
  </si>
  <si>
    <t>Dec. 23, 2016CNY (¥)Installments</t>
  </si>
  <si>
    <t>Dec. 31, 2016CNY (¥)</t>
  </si>
  <si>
    <t>Dec. 31, 2015CNY (¥)</t>
  </si>
  <si>
    <t>Discontinued Operations (Textual)</t>
  </si>
  <si>
    <t>Loss on disposal of discontinued operations</t>
  </si>
  <si>
    <t>Payment of rent, description</t>
  </si>
  <si>
    <t>The first year's rent is payable in two installments, the first installment, equals to 30% of the annual rental</t>
  </si>
  <si>
    <t>Percentage of customer demand penalty</t>
  </si>
  <si>
    <t>20.00%</t>
  </si>
  <si>
    <t>Contract price penalties for late delivery and damages</t>
  </si>
  <si>
    <t>Payment of customers claim resolved | ¥</t>
  </si>
  <si>
    <t>Fulland Wind [Member]</t>
  </si>
  <si>
    <t>Sale of stock to third party</t>
  </si>
  <si>
    <t>Number of purchase price installments | Installments</t>
  </si>
  <si>
    <t>Payment of bank loan</t>
  </si>
  <si>
    <t>Fulland Wind [Member] | First installment [Member]</t>
  </si>
  <si>
    <t>Fulland Wind [Member] | Second installment [Member]</t>
  </si>
  <si>
    <t>Fulland Wind [Member] | Third installment [Member]</t>
  </si>
  <si>
    <t>Wang Jiahong [Member]</t>
  </si>
  <si>
    <t>Annual rental lease payment</t>
  </si>
  <si>
    <t>Lease term</t>
  </si>
  <si>
    <t>10 years</t>
  </si>
  <si>
    <t>Accounts Receivable (Details) - USD ($)</t>
  </si>
  <si>
    <t>Components of accounts receivable</t>
  </si>
  <si>
    <t>Less: allowance for doubtful accounts</t>
  </si>
  <si>
    <t>Inventories (Details) - USD ($)</t>
  </si>
  <si>
    <t>Raw materials</t>
  </si>
  <si>
    <t>Work-in-process</t>
  </si>
  <si>
    <t>Finished goods</t>
  </si>
  <si>
    <t>Inventory gross</t>
  </si>
  <si>
    <t>Less: reserve for obsolete inventories</t>
  </si>
  <si>
    <t>Inventory net</t>
  </si>
  <si>
    <t>Equity Method Investment (Details)</t>
  </si>
  <si>
    <t>Equity Method Investment [Textual]</t>
  </si>
  <si>
    <t>Interest received</t>
  </si>
  <si>
    <t>Mr. Xue [Member]</t>
  </si>
  <si>
    <t>Agreed to invest</t>
  </si>
  <si>
    <t>Contributed amount</t>
  </si>
  <si>
    <t>Remaining investment</t>
  </si>
  <si>
    <t>Shengxin [Member]</t>
  </si>
  <si>
    <t>Net income or loss</t>
  </si>
  <si>
    <t>Cash</t>
  </si>
  <si>
    <t>Advances to supplier</t>
  </si>
  <si>
    <t>Liabilities</t>
  </si>
  <si>
    <t>Property and Equipment (Details) - USD ($)</t>
  </si>
  <si>
    <t>Components of property and equipment</t>
  </si>
  <si>
    <t>Property and equipment, gross</t>
  </si>
  <si>
    <t>Less: accumulated depreciation</t>
  </si>
  <si>
    <t>Office equipment and furniture [Member]</t>
  </si>
  <si>
    <t>Property and equipment, useful life</t>
  </si>
  <si>
    <t>5 years</t>
  </si>
  <si>
    <t>Manufacturing equipment [Member]</t>
  </si>
  <si>
    <t>Manufacturing equipment [Member] | Minimum [Member]</t>
  </si>
  <si>
    <t>Manufacturing equipment [Member] | Maximum [Member]</t>
  </si>
  <si>
    <t>Vehicles [Member]</t>
  </si>
  <si>
    <t>Building and building improvements [Member]</t>
  </si>
  <si>
    <t>Building and building improvements [Member] | Minimum [Member]</t>
  </si>
  <si>
    <t>Building and building improvements [Member] | Maximum [Member]</t>
  </si>
  <si>
    <t>Property and Equipment (Details Textual) - USD ($)</t>
  </si>
  <si>
    <t>Property and Equipment (Textual)</t>
  </si>
  <si>
    <t>Depreciation expense</t>
  </si>
  <si>
    <t>Depreciation included in cost of revenues and operating expenses</t>
  </si>
  <si>
    <t>Intangible Assets (Details) - USD ($)</t>
  </si>
  <si>
    <t>Components of land use rights</t>
  </si>
  <si>
    <t>Intangible assets, Gross</t>
  </si>
  <si>
    <t>Less: accumulated amortization</t>
  </si>
  <si>
    <t>Intangible assets, Net</t>
  </si>
  <si>
    <t>Land use rights [Member]</t>
  </si>
  <si>
    <t>Patent use rights [Member]</t>
  </si>
  <si>
    <t>Intangible assets, Useful life</t>
  </si>
  <si>
    <t>Minimum [Member] | Land use rights [Member]</t>
  </si>
  <si>
    <t>45 years</t>
  </si>
  <si>
    <t>Maximum [Member] | Land use rights [Member]</t>
  </si>
  <si>
    <t>50 years</t>
  </si>
  <si>
    <t>Intangible Assets (Details 1) - USD ($)</t>
  </si>
  <si>
    <t>Amortization of land use rights attributable to future periods</t>
  </si>
  <si>
    <t>Thereafter</t>
  </si>
  <si>
    <t>Intangible Assets (Details Textual) - USD ($)</t>
  </si>
  <si>
    <t>Intangible Assets (Textual)</t>
  </si>
  <si>
    <t>Land use rights expiration date</t>
  </si>
  <si>
    <t>Expire on January 1, 2053 and October 30, 2053.</t>
  </si>
  <si>
    <t>Short-Term Bank Loans (Details) - USD ($)</t>
  </si>
  <si>
    <t>Summary of short-term bank loans</t>
  </si>
  <si>
    <t>Total short-term bank loans</t>
  </si>
  <si>
    <t>Loan from Jiangsu Huishan Mintai Village Town Bank, due on March 1, 2016 [Member]</t>
  </si>
  <si>
    <t>Loan from Jiangsu Huishan Mintai Village Town Bank, due on July 5, 2017 [Member]</t>
  </si>
  <si>
    <t>Loan from Bank of Communications, due on September 3, 2016 [Member]</t>
  </si>
  <si>
    <t>Loan from Bank of Communications, due on September 5, 2017 [Member]</t>
  </si>
  <si>
    <t>Loan from Bank of China, due on January 12, 2016 [Member]</t>
  </si>
  <si>
    <t>Loan from Bank of China, due on December 6, 2017 [Member]</t>
  </si>
  <si>
    <t>Loan from Bank of China, due on December 8, 2017 [Member]</t>
  </si>
  <si>
    <t>Loan from Bank of China, due on January 25, 2016 [Member]</t>
  </si>
  <si>
    <t>Short-Term Bank Loans (Details Textual) - USD ($)</t>
  </si>
  <si>
    <t>Short-term bank loans (Textual)</t>
  </si>
  <si>
    <t>Short-term bank loans, interest rate, stated percentage</t>
  </si>
  <si>
    <t>10.56%</t>
  </si>
  <si>
    <t>Short-term bank loans, maturity date</t>
  </si>
  <si>
    <t>Mar. 1,
		2016</t>
  </si>
  <si>
    <t>Jul. 5,
		2017</t>
  </si>
  <si>
    <t>5.62%</t>
  </si>
  <si>
    <t>Sep. 3,
		2016</t>
  </si>
  <si>
    <t>Sep. 5,
		2017</t>
  </si>
  <si>
    <t>7.20%</t>
  </si>
  <si>
    <t>Jan. 12,
		2016</t>
  </si>
  <si>
    <t>6.09%</t>
  </si>
  <si>
    <t>Dec. 6,
		2017</t>
  </si>
  <si>
    <t>Dec. 8,
		2017</t>
  </si>
  <si>
    <t>Jan. 25,
		2016</t>
  </si>
  <si>
    <t>Bank Acceptance Notes Payable (Details) - USD ($)</t>
  </si>
  <si>
    <t>Summary of bank acceptance notes payables</t>
  </si>
  <si>
    <t>Jiangsu Huishan Mintai Village Town Bank, non-interest bearing, due and paid on January 9, 2016 [Member]</t>
  </si>
  <si>
    <t>Bank of China, non-interest bearing, due and paid on January 16, 2016 [Member]</t>
  </si>
  <si>
    <t>Jiangsu Huishan Mintai Village Town Bank, non-interest bearing, due and paid on March 21, 2016 [Member]</t>
  </si>
  <si>
    <t>Bank of China, non-interest bearing, due and paid on March 23, 2016 [Member]</t>
  </si>
  <si>
    <t>Jiangsu Huishan Mintai Village Town Bank, non-interest bearing, due and paid on June 29, 2016 [Member]</t>
  </si>
  <si>
    <t>Jiangsu Huishan Mintai Village Town Bank, non-interest bearing, due and paid on January 29, 2017 [Member]</t>
  </si>
  <si>
    <t>Jiangsu Huishan Mintai Village Town Bank, non-interest bearing, due on May 9, 2017 [Member]</t>
  </si>
  <si>
    <t>Bank of China, non-interest bearing, due and paid on January 6, 2017 [Member]</t>
  </si>
  <si>
    <t>Bank Acceptance Notes Payable (Details Textual)</t>
  </si>
  <si>
    <t>Bank Acceptance Notes Payable (Textual)</t>
  </si>
  <si>
    <t>Debt instrument, maturity date</t>
  </si>
  <si>
    <t>Jan. 9,
		2016</t>
  </si>
  <si>
    <t>Percentage of assets collateralized for non-interest bearing notes payable</t>
  </si>
  <si>
    <t>Jan. 16,
		2016</t>
  </si>
  <si>
    <t>Mar. 21,
		2016</t>
  </si>
  <si>
    <t>Mar. 23,
		2016</t>
  </si>
  <si>
    <t>Jun. 29,
		2016</t>
  </si>
  <si>
    <t>Jan. 29,
		2017</t>
  </si>
  <si>
    <t>May 9,
		2017</t>
  </si>
  <si>
    <t>Jan. 6,
		2017</t>
  </si>
  <si>
    <t>Accrued Expenses (Details) - USD ($)</t>
  </si>
  <si>
    <t>Accrued salaries and related benefits</t>
  </si>
  <si>
    <t>Other payables</t>
  </si>
  <si>
    <t>Total accrued expenses</t>
  </si>
  <si>
    <t>Income Taxes (Details) - USD ($)</t>
  </si>
  <si>
    <t>Income taxes provision:</t>
  </si>
  <si>
    <t>Current</t>
  </si>
  <si>
    <t>Deferred</t>
  </si>
  <si>
    <t>Total provision for income taxes</t>
  </si>
  <si>
    <t>Income Taxes (Details 1)</t>
  </si>
  <si>
    <t>U.S. statutory federal rate and effective tax rate</t>
  </si>
  <si>
    <t>U.S. statutory rates</t>
  </si>
  <si>
    <t>34.00%</t>
  </si>
  <si>
    <t>U.S. effective rate in excess of China tax rate</t>
  </si>
  <si>
    <t>(4.20%)</t>
  </si>
  <si>
    <t>(10.30%)</t>
  </si>
  <si>
    <t>Bad debt allowance</t>
  </si>
  <si>
    <t>(8.80%)</t>
  </si>
  <si>
    <t>(0.40%)</t>
  </si>
  <si>
    <t>China valuation allowance</t>
  </si>
  <si>
    <t>(11.60%)</t>
  </si>
  <si>
    <t>0.40%</t>
  </si>
  <si>
    <t>U.S. valuation allowance</t>
  </si>
  <si>
    <t>(9.40%)</t>
  </si>
  <si>
    <t>5.20%</t>
  </si>
  <si>
    <t>0.00%</t>
  </si>
  <si>
    <t>28.90%</t>
  </si>
  <si>
    <t>Income Taxes (Details 2) - USD ($)</t>
  </si>
  <si>
    <t>Deferred tax assets:</t>
  </si>
  <si>
    <t>Net U.S. operating loss carry forward</t>
  </si>
  <si>
    <t>Allowance for doubtful accounts and reserve for obsolete inventories</t>
  </si>
  <si>
    <t>Total gross deferred tax assets</t>
  </si>
  <si>
    <t>Less: valuation allowance</t>
  </si>
  <si>
    <t>Net deferred tax assets</t>
  </si>
  <si>
    <t>Income Taxes (Details Textual) - USD ($)</t>
  </si>
  <si>
    <t>Income Taxes (Textual)</t>
  </si>
  <si>
    <t>Effective income tax rate</t>
  </si>
  <si>
    <t>25.00%</t>
  </si>
  <si>
    <t>Operating loss carryforwards, expiration dates</t>
  </si>
  <si>
    <t>Net operating loss</t>
  </si>
  <si>
    <t>Valuation allowance on deferred tax assets, percentage</t>
  </si>
  <si>
    <t>Deferred tax assets benefit description</t>
  </si>
  <si>
    <t>Company has provided a 100% valuation allowance on the deferred tax asset benefit related to the U.S. net operating loss carry forward to reduce the asset to zero.</t>
  </si>
  <si>
    <t>Cumulative undistributed earnings</t>
  </si>
  <si>
    <t>Income tax expense</t>
  </si>
  <si>
    <t>Valuation allowance related to net operating loss carry forward</t>
  </si>
  <si>
    <t>Loss from discontinued operations</t>
  </si>
  <si>
    <t>Allowance for doubtful accounts and reserve for inventories [Member]</t>
  </si>
  <si>
    <t>Valuation allowance [Member]</t>
  </si>
  <si>
    <t>Increase in allowance for deferred tax assets</t>
  </si>
  <si>
    <t>Stockholders' Equity (Details) - USD ($)</t>
  </si>
  <si>
    <t>Jun. 24, 2016</t>
  </si>
  <si>
    <t>Jun. 06, 2016</t>
  </si>
  <si>
    <t>Dec. 28, 2016</t>
  </si>
  <si>
    <t>Jul. 31, 2016</t>
  </si>
  <si>
    <t>Jul. 18, 2016</t>
  </si>
  <si>
    <t>Mar. 31, 2016</t>
  </si>
  <si>
    <t>Sep. 30, 2016</t>
  </si>
  <si>
    <t>Dec. 31, 2013</t>
  </si>
  <si>
    <t>Jan. 31, 2010</t>
  </si>
  <si>
    <t>Stockholders' Equity (Textual)</t>
  </si>
  <si>
    <t>Reduced accrued liabilities</t>
  </si>
  <si>
    <t>Prepaid expense</t>
  </si>
  <si>
    <t>Sale of common stock shares</t>
  </si>
  <si>
    <t>Purchase price of per share to one investor</t>
  </si>
  <si>
    <t>Net proceeds amount</t>
  </si>
  <si>
    <t>Board of Directors [Member] | One consultant [Member]</t>
  </si>
  <si>
    <t>Additional issuance of shares</t>
  </si>
  <si>
    <t>Board of Directors [Member] | Second consultant [Member]</t>
  </si>
  <si>
    <t>2010 long-term incentive plan [Member]</t>
  </si>
  <si>
    <t>Shares of common stock initial share</t>
  </si>
  <si>
    <t>Number of common stock increased</t>
  </si>
  <si>
    <t>2010 long-term incentive plan [Member] | Chief executive officer [Member]</t>
  </si>
  <si>
    <t>2010 long-term incentive plan [Member] | Chief financial officer [Member]</t>
  </si>
  <si>
    <t>2010 long-term incentive plan [Member] | Board of Directors [Member]</t>
  </si>
  <si>
    <t>2010 long-term incentive plan [Member] | Chief executive officer and his wife [Member]</t>
  </si>
  <si>
    <t>2010 1ong-term incentive plan one [Member]</t>
  </si>
  <si>
    <t>2010 long-term incentive plan two [Member]</t>
  </si>
  <si>
    <t>2016 long-term incentive plan [Member]</t>
  </si>
  <si>
    <t>Statutory Reserve (Details) - USD ($)</t>
  </si>
  <si>
    <t>Summary of statutory reserve activity</t>
  </si>
  <si>
    <t>Balance</t>
  </si>
  <si>
    <t>Addition to statutory reserve</t>
  </si>
  <si>
    <t>Reclassification of statutory reserve upon sale of subsidiary</t>
  </si>
  <si>
    <t>Continuing Operations [Member] | Dyeing [Member]</t>
  </si>
  <si>
    <t>Discontinued Operations [Member] | Heavy Industries [Member]</t>
  </si>
  <si>
    <t>Discontinued Operations [Member] | Fulland Wind [Member]</t>
  </si>
  <si>
    <t>Statutory Reserve (Details Textual)</t>
  </si>
  <si>
    <t>Statutory Reserve (Textual)</t>
  </si>
  <si>
    <t>Appropriation to the statutory surplus reserve, description</t>
  </si>
  <si>
    <t>Appropriation to the statutory reserve should be at least 10% of the after tax net income determined in accordance with the PRC GAAP until the reserve is equal to 50% of the entities' registered capital or members' equity.</t>
  </si>
  <si>
    <t>Appropriations of registered capital to statutory reserves, description</t>
  </si>
  <si>
    <t>The appropriation is required until the statutory reserve reaches 50% of the registered capital.</t>
  </si>
  <si>
    <t>Company had not appropriated required maximum of registered capital to statutory reserves, description</t>
  </si>
  <si>
    <t>Company appropriated the required 50% of its registered capital to statutory reserve for Dyeing and Heavy Industries. Accordingly, no additional statutory reserve for Dyeing and Heavy Industries are required for the year ended December 31, 2016.</t>
  </si>
  <si>
    <t>Segment Information (Details Textual) - Segment</t>
  </si>
  <si>
    <t>Segment Information (Textual)</t>
  </si>
  <si>
    <t>Number of reportable business segments</t>
  </si>
  <si>
    <t>Concentrations (Details)</t>
  </si>
  <si>
    <t>Supplier A [Member]</t>
  </si>
  <si>
    <t>Concentration of purchase from suppliers</t>
  </si>
  <si>
    <t>Concentration risk supplier, Percentage</t>
  </si>
  <si>
    <t>17.00%</t>
  </si>
  <si>
    <t>29.00%</t>
  </si>
  <si>
    <t>Supplier B [Member]</t>
  </si>
  <si>
    <t>14.00%</t>
  </si>
  <si>
    <t>15.00%</t>
  </si>
  <si>
    <t>Supplier C [Member]</t>
  </si>
  <si>
    <t>10.00%</t>
  </si>
  <si>
    <t>*	Less than 10%.</t>
  </si>
  <si>
    <t>Concentrations (Details Textual)</t>
  </si>
  <si>
    <t>Revenue [Member]</t>
  </si>
  <si>
    <t>Concentration (Textual)</t>
  </si>
  <si>
    <t>Concentration risk percentage</t>
  </si>
  <si>
    <t>Revenue [Member] | Accounts receivable [Member]</t>
  </si>
  <si>
    <t>Suppliers accounted for total purchase</t>
  </si>
  <si>
    <t>One customer</t>
  </si>
  <si>
    <t>no customer</t>
  </si>
  <si>
    <t>11.00%</t>
  </si>
  <si>
    <t>Purchase [Member]</t>
  </si>
  <si>
    <t>Purchase [Member] | Accounts payable [Member]</t>
  </si>
  <si>
    <t>No supplier</t>
  </si>
  <si>
    <t>One supplier</t>
  </si>
  <si>
    <t>Commitment and Contingencies (Details)</t>
  </si>
  <si>
    <t>Commitment and Contingencies [Line Items]</t>
  </si>
  <si>
    <t>Ownership percentage</t>
  </si>
  <si>
    <t>Total equity investments amount</t>
  </si>
  <si>
    <t>Bank loans payable</t>
  </si>
  <si>
    <t>Restricted Net Assets (Details) - USD ($)</t>
  </si>
  <si>
    <t>Restricted Net Assets (Textual)</t>
  </si>
  <si>
    <t>Annual appropriations required by statutory reserve fund</t>
  </si>
  <si>
    <t>At least 10% of after-tax profit, if any, of the relevant PRC VIEs and subsidiary.</t>
  </si>
  <si>
    <t>Company's restricted net assets</t>
  </si>
  <si>
    <t>Subsequent Events (Details) - USD ($)</t>
  </si>
  <si>
    <t>Jan. 31, 2017</t>
  </si>
  <si>
    <t>Subsequent Events (Textual)</t>
  </si>
  <si>
    <t>Held for sale amount</t>
  </si>
  <si>
    <t>Subsequent Events [Member]</t>
  </si>
  <si>
    <t>Notes payabl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Through &quot;#,##0_);_(&quot;Throug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99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412000</v>
      </c>
    </row>
    <row r="18" spans="1:4">
      <c r="A18" s="4" t="s">
        <v>30</v>
      </c>
      <c r="C18" s="5" t="n">
        <v>1415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81498</v>
      </c>
      <c r="C3" s="6" t="n">
        <v>18790370</v>
      </c>
    </row>
    <row r="4" spans="1:3">
      <c r="A4" s="4" t="s">
        <v>35</v>
      </c>
      <c r="B4" s="5" t="n">
        <v>551047</v>
      </c>
      <c r="C4" s="5" t="n">
        <v>647080</v>
      </c>
    </row>
    <row r="5" spans="1:3">
      <c r="A5" s="4" t="s">
        <v>36</v>
      </c>
      <c r="B5" s="5" t="n">
        <v>133913</v>
      </c>
      <c r="C5" s="5" t="n">
        <v>132497</v>
      </c>
    </row>
    <row r="6" spans="1:3">
      <c r="A6" s="4" t="s">
        <v>37</v>
      </c>
      <c r="B6" s="5" t="n">
        <v>13922371</v>
      </c>
      <c r="C6" s="5" t="n">
        <v>11671902</v>
      </c>
    </row>
    <row r="7" spans="1:3">
      <c r="A7" s="4" t="s">
        <v>38</v>
      </c>
      <c r="B7" s="5" t="n">
        <v>2394179</v>
      </c>
      <c r="C7" s="5" t="n">
        <v>1667048</v>
      </c>
    </row>
    <row r="8" spans="1:3">
      <c r="A8" s="4" t="s">
        <v>39</v>
      </c>
      <c r="B8" s="5" t="n">
        <v>1116525</v>
      </c>
      <c r="C8" s="5" t="n">
        <v>434409</v>
      </c>
    </row>
    <row r="9" spans="1:3">
      <c r="A9" s="4" t="s">
        <v>40</v>
      </c>
      <c r="B9" s="5" t="n">
        <v>386381</v>
      </c>
      <c r="C9" s="5" t="n">
        <v>220895</v>
      </c>
    </row>
    <row r="10" spans="1:3">
      <c r="A10" s="4" t="s">
        <v>41</v>
      </c>
      <c r="B10" s="5" t="n">
        <v>4838152</v>
      </c>
      <c r="C10" s="4" t="s">
        <v>42</v>
      </c>
    </row>
    <row r="11" spans="1:3">
      <c r="A11" s="4" t="s">
        <v>43</v>
      </c>
      <c r="B11" s="5" t="n">
        <v>9074</v>
      </c>
      <c r="C11" s="5" t="n">
        <v>10285</v>
      </c>
    </row>
    <row r="12" spans="1:3">
      <c r="A12" s="4" t="s">
        <v>44</v>
      </c>
      <c r="B12" s="5" t="n">
        <v>1758986</v>
      </c>
      <c r="C12" s="5" t="n">
        <v>5898238</v>
      </c>
    </row>
    <row r="13" spans="1:3">
      <c r="A13" s="4" t="s">
        <v>45</v>
      </c>
      <c r="B13" s="5" t="n">
        <v>26592126</v>
      </c>
      <c r="C13" s="5" t="n">
        <v>39472724</v>
      </c>
    </row>
    <row r="14" spans="1:3">
      <c r="A14" s="3" t="s">
        <v>46</v>
      </c>
    </row>
    <row r="15" spans="1:3">
      <c r="A15" s="4" t="s">
        <v>47</v>
      </c>
      <c r="B15" s="5" t="n">
        <v>8610759</v>
      </c>
    </row>
    <row r="16" spans="1:3">
      <c r="A16" s="4" t="s">
        <v>48</v>
      </c>
      <c r="B16" s="5" t="n">
        <v>29878675</v>
      </c>
      <c r="C16" s="5" t="n">
        <v>34634956</v>
      </c>
    </row>
    <row r="17" spans="1:3">
      <c r="A17" s="4" t="s">
        <v>49</v>
      </c>
      <c r="B17" s="4" t="s">
        <v>42</v>
      </c>
      <c r="C17" s="5" t="n">
        <v>17119008</v>
      </c>
    </row>
    <row r="18" spans="1:3">
      <c r="A18" s="4" t="s">
        <v>50</v>
      </c>
      <c r="B18" s="5" t="n">
        <v>5283695</v>
      </c>
      <c r="C18" s="5" t="n">
        <v>3382071</v>
      </c>
    </row>
    <row r="19" spans="1:3">
      <c r="A19" s="4" t="s">
        <v>51</v>
      </c>
      <c r="B19" s="5" t="n">
        <v>43773129</v>
      </c>
      <c r="C19" s="5" t="n">
        <v>55136035</v>
      </c>
    </row>
    <row r="20" spans="1:3">
      <c r="A20" s="4" t="s">
        <v>52</v>
      </c>
      <c r="B20" s="5" t="n">
        <v>70365255</v>
      </c>
      <c r="C20" s="5" t="n">
        <v>94608759</v>
      </c>
    </row>
    <row r="21" spans="1:3">
      <c r="A21" s="3" t="s">
        <v>53</v>
      </c>
    </row>
    <row r="22" spans="1:3">
      <c r="A22" s="4" t="s">
        <v>54</v>
      </c>
      <c r="B22" s="5" t="n">
        <v>2159889</v>
      </c>
      <c r="C22" s="5" t="n">
        <v>2388032</v>
      </c>
    </row>
    <row r="23" spans="1:3">
      <c r="A23" s="4" t="s">
        <v>55</v>
      </c>
      <c r="B23" s="5" t="n">
        <v>547172</v>
      </c>
      <c r="C23" s="5" t="n">
        <v>647080</v>
      </c>
    </row>
    <row r="24" spans="1:3">
      <c r="A24" s="4" t="s">
        <v>56</v>
      </c>
      <c r="B24" s="5" t="n">
        <v>864870</v>
      </c>
      <c r="C24" s="5" t="n">
        <v>1890475</v>
      </c>
    </row>
    <row r="25" spans="1:3">
      <c r="A25" s="4" t="s">
        <v>57</v>
      </c>
      <c r="B25" s="5" t="n">
        <v>368395</v>
      </c>
      <c r="C25" s="5" t="n">
        <v>610834</v>
      </c>
    </row>
    <row r="26" spans="1:3">
      <c r="A26" s="4" t="s">
        <v>58</v>
      </c>
      <c r="B26" s="5" t="n">
        <v>427446</v>
      </c>
      <c r="C26" s="5" t="n">
        <v>403778</v>
      </c>
    </row>
    <row r="27" spans="1:3">
      <c r="A27" s="4" t="s">
        <v>59</v>
      </c>
      <c r="B27" s="5" t="n">
        <v>47319</v>
      </c>
      <c r="C27" s="5" t="n">
        <v>186692</v>
      </c>
    </row>
    <row r="28" spans="1:3">
      <c r="A28" s="4" t="s">
        <v>60</v>
      </c>
      <c r="B28" s="5" t="n">
        <v>79467</v>
      </c>
      <c r="C28" s="5" t="n">
        <v>259987</v>
      </c>
    </row>
    <row r="29" spans="1:3">
      <c r="A29" s="4" t="s">
        <v>61</v>
      </c>
      <c r="B29" s="5" t="n">
        <v>558661</v>
      </c>
      <c r="C29" s="5" t="n">
        <v>8154749</v>
      </c>
    </row>
    <row r="30" spans="1:3">
      <c r="A30" s="4" t="s">
        <v>62</v>
      </c>
      <c r="B30" s="5" t="n">
        <v>5053219</v>
      </c>
      <c r="C30" s="5" t="n">
        <v>14541627</v>
      </c>
    </row>
    <row r="31" spans="1:3">
      <c r="A31" s="4" t="s">
        <v>63</v>
      </c>
      <c r="B31" s="5" t="n">
        <v>5053219</v>
      </c>
      <c r="C31" s="5" t="n">
        <v>14541627</v>
      </c>
    </row>
    <row r="32" spans="1:3">
      <c r="A32" s="4" t="s">
        <v>64</v>
      </c>
      <c r="B32" s="4" t="s">
        <v>42</v>
      </c>
      <c r="C32" s="4" t="s">
        <v>42</v>
      </c>
    </row>
    <row r="33" spans="1:3">
      <c r="A33" s="3" t="s">
        <v>65</v>
      </c>
    </row>
    <row r="34" spans="1:3">
      <c r="A34" s="4" t="s">
        <v>66</v>
      </c>
      <c r="B34" s="4" t="s">
        <v>42</v>
      </c>
      <c r="C34" s="4" t="s">
        <v>42</v>
      </c>
    </row>
    <row r="35" spans="1:3">
      <c r="A35" s="4" t="s">
        <v>67</v>
      </c>
      <c r="B35" s="5" t="n">
        <v>1415</v>
      </c>
      <c r="C35" s="5" t="n">
        <v>986</v>
      </c>
    </row>
    <row r="36" spans="1:3">
      <c r="A36" s="4" t="s">
        <v>68</v>
      </c>
      <c r="B36" s="5" t="n">
        <v>35549542</v>
      </c>
      <c r="C36" s="5" t="n">
        <v>33806291</v>
      </c>
    </row>
    <row r="37" spans="1:3">
      <c r="A37" s="4" t="s">
        <v>69</v>
      </c>
      <c r="B37" s="5" t="n">
        <v>26531498</v>
      </c>
      <c r="C37" s="5" t="n">
        <v>37007776</v>
      </c>
    </row>
    <row r="38" spans="1:3">
      <c r="A38" s="4" t="s">
        <v>70</v>
      </c>
      <c r="B38" s="5" t="n">
        <v>2352592</v>
      </c>
      <c r="C38" s="5" t="n">
        <v>3555468</v>
      </c>
    </row>
    <row r="39" spans="1:3">
      <c r="A39" s="4" t="s">
        <v>71</v>
      </c>
      <c r="B39" s="5" t="n">
        <v>876989</v>
      </c>
      <c r="C39" s="5" t="n">
        <v>5696611</v>
      </c>
    </row>
    <row r="40" spans="1:3">
      <c r="A40" s="4" t="s">
        <v>72</v>
      </c>
      <c r="B40" s="5" t="n">
        <v>65312036</v>
      </c>
      <c r="C40" s="5" t="n">
        <v>80067132</v>
      </c>
    </row>
    <row r="41" spans="1:3">
      <c r="A41" s="4" t="s">
        <v>73</v>
      </c>
      <c r="B41" s="6" t="n">
        <v>70365255</v>
      </c>
      <c r="C41" s="6" t="n">
        <v>94608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row r="6" spans="1:2">
      <c r="A6" s="4" t="s">
        <v>268</v>
      </c>
      <c r="B6" s="4" t="s">
        <v>269</v>
      </c>
    </row>
    <row r="7" spans="1:2">
      <c r="A7" s="4" t="s">
        <v>34</v>
      </c>
      <c r="B7" s="4" t="s">
        <v>270</v>
      </c>
    </row>
    <row r="8" spans="1:2">
      <c r="A8" s="4" t="s">
        <v>271</v>
      </c>
      <c r="B8" s="4" t="s">
        <v>272</v>
      </c>
    </row>
    <row r="9" spans="1:2">
      <c r="A9" s="4" t="s">
        <v>273</v>
      </c>
      <c r="B9" s="4" t="s">
        <v>274</v>
      </c>
    </row>
    <row r="10" spans="1:2">
      <c r="A10" s="4" t="s">
        <v>35</v>
      </c>
      <c r="B10" s="4" t="s">
        <v>275</v>
      </c>
    </row>
    <row r="11" spans="1:2">
      <c r="A11" s="4" t="s">
        <v>36</v>
      </c>
      <c r="B11" s="4" t="s">
        <v>276</v>
      </c>
    </row>
    <row r="12" spans="1:2">
      <c r="A12" s="4" t="s">
        <v>157</v>
      </c>
      <c r="B12" s="4" t="s">
        <v>277</v>
      </c>
    </row>
    <row r="13" spans="1:2">
      <c r="A13" s="4" t="s">
        <v>158</v>
      </c>
      <c r="B13" s="4" t="s">
        <v>278</v>
      </c>
    </row>
    <row r="14" spans="1:2">
      <c r="A14" s="4" t="s">
        <v>39</v>
      </c>
      <c r="B14" s="4" t="s">
        <v>279</v>
      </c>
    </row>
    <row r="15" spans="1:2">
      <c r="A15" s="4" t="s">
        <v>280</v>
      </c>
      <c r="B15" s="4" t="s">
        <v>281</v>
      </c>
    </row>
    <row r="16" spans="1:2">
      <c r="A16" s="4" t="s">
        <v>282</v>
      </c>
      <c r="B16" s="4" t="s">
        <v>283</v>
      </c>
    </row>
    <row r="17" spans="1:2">
      <c r="A17" s="4" t="s">
        <v>47</v>
      </c>
      <c r="B17" s="4" t="s">
        <v>284</v>
      </c>
    </row>
    <row r="18" spans="1:2">
      <c r="A18" s="4" t="s">
        <v>285</v>
      </c>
      <c r="B18" s="4" t="s">
        <v>286</v>
      </c>
    </row>
    <row r="19" spans="1:2">
      <c r="A19" s="4" t="s">
        <v>58</v>
      </c>
      <c r="B19" s="4" t="s">
        <v>287</v>
      </c>
    </row>
    <row r="20" spans="1:2">
      <c r="A20" s="4" t="s">
        <v>288</v>
      </c>
      <c r="B20" s="4" t="s">
        <v>289</v>
      </c>
    </row>
    <row r="21" spans="1:2">
      <c r="A21" s="4" t="s">
        <v>181</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93</v>
      </c>
      <c r="B26" s="4" t="s">
        <v>299</v>
      </c>
    </row>
    <row r="27" spans="1:2">
      <c r="A27" s="4" t="s">
        <v>300</v>
      </c>
      <c r="B27" s="4" t="s">
        <v>301</v>
      </c>
    </row>
    <row r="28" spans="1:2">
      <c r="A28" s="4" t="s">
        <v>302</v>
      </c>
      <c r="B28" s="4" t="s">
        <v>303</v>
      </c>
    </row>
    <row r="29" spans="1:2">
      <c r="A29" s="4" t="s">
        <v>304</v>
      </c>
      <c r="B29" s="4" t="s">
        <v>305</v>
      </c>
    </row>
    <row r="30" spans="1:2">
      <c r="A30" s="4" t="s">
        <v>113</v>
      </c>
      <c r="B30" s="4" t="s">
        <v>306</v>
      </c>
    </row>
    <row r="31" spans="1:2">
      <c r="A31" s="4" t="s">
        <v>307</v>
      </c>
      <c r="B31" s="4" t="s">
        <v>308</v>
      </c>
    </row>
    <row r="32" spans="1:2">
      <c r="A32" s="4" t="s">
        <v>309</v>
      </c>
      <c r="B32" s="4" t="s">
        <v>310</v>
      </c>
    </row>
    <row r="33" spans="1:2">
      <c r="A33" s="4" t="s">
        <v>311</v>
      </c>
      <c r="B33"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19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03</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3" t="s">
        <v>75</v>
      </c>
    </row>
    <row r="3" spans="1:3">
      <c r="A3" s="4" t="s">
        <v>76</v>
      </c>
      <c r="B3" s="7" t="n">
        <v>0.001</v>
      </c>
      <c r="C3" s="7" t="n">
        <v>0.001</v>
      </c>
    </row>
    <row r="4" spans="1:3">
      <c r="A4" s="4" t="s">
        <v>77</v>
      </c>
      <c r="B4" s="5" t="n">
        <v>10000000</v>
      </c>
      <c r="C4" s="5" t="n">
        <v>10000000</v>
      </c>
    </row>
    <row r="5" spans="1:3">
      <c r="A5" s="4" t="s">
        <v>78</v>
      </c>
      <c r="B5" s="4" t="s">
        <v>42</v>
      </c>
      <c r="C5" s="4" t="s">
        <v>42</v>
      </c>
    </row>
    <row r="6" spans="1:3">
      <c r="A6" s="4" t="s">
        <v>79</v>
      </c>
      <c r="B6" s="4" t="s">
        <v>42</v>
      </c>
      <c r="C6" s="4" t="s">
        <v>42</v>
      </c>
    </row>
    <row r="7" spans="1:3">
      <c r="A7" s="4" t="s">
        <v>80</v>
      </c>
      <c r="B7" s="7" t="n">
        <v>0.001</v>
      </c>
      <c r="C7" s="7" t="n">
        <v>0.001</v>
      </c>
    </row>
    <row r="8" spans="1:3">
      <c r="A8" s="4" t="s">
        <v>81</v>
      </c>
      <c r="B8" s="5" t="n">
        <v>12500000</v>
      </c>
      <c r="C8" s="5" t="n">
        <v>12500000</v>
      </c>
    </row>
    <row r="9" spans="1:3">
      <c r="A9" s="4" t="s">
        <v>82</v>
      </c>
      <c r="B9" s="5" t="n">
        <v>1415441</v>
      </c>
      <c r="C9" s="5" t="n">
        <v>985997</v>
      </c>
    </row>
    <row r="10" spans="1:3">
      <c r="A10" s="4" t="s">
        <v>83</v>
      </c>
      <c r="B10" s="5" t="n">
        <v>1415441</v>
      </c>
      <c r="C10" s="5" t="n">
        <v>985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8</v>
      </c>
      <c r="B1" s="2" t="s">
        <v>1</v>
      </c>
    </row>
    <row r="2" spans="1:2">
      <c r="B2" s="2" t="s">
        <v>2</v>
      </c>
    </row>
    <row r="3" spans="1:2">
      <c r="A3" s="3" t="s">
        <v>206</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214</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v>
      </c>
    </row>
    <row r="3" spans="1:2">
      <c r="A3" s="3" t="s">
        <v>222</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226</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230</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3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5</v>
      </c>
      <c r="B1" s="2" t="s">
        <v>1</v>
      </c>
    </row>
    <row r="2" spans="1:2">
      <c r="B2" s="2" t="s">
        <v>2</v>
      </c>
    </row>
    <row r="3" spans="1:2">
      <c r="A3" s="3" t="s">
        <v>241</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49</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 customWidth="1" max="5" min="5" width="14"/>
    <col customWidth="1" max="6" min="6" width="14"/>
    <col customWidth="1" max="7" min="7" width="14"/>
  </cols>
  <sheetData>
    <row r="1" spans="1:7">
      <c r="A1" s="1" t="s">
        <v>361</v>
      </c>
      <c r="B1" s="2" t="s">
        <v>362</v>
      </c>
      <c r="C1" s="2" t="s">
        <v>1</v>
      </c>
    </row>
    <row r="2" spans="1:7">
      <c r="B2" s="2" t="s">
        <v>363</v>
      </c>
      <c r="C2" s="2" t="s">
        <v>2</v>
      </c>
      <c r="D2" s="2" t="s">
        <v>364</v>
      </c>
      <c r="E2" s="2" t="s">
        <v>365</v>
      </c>
      <c r="F2" s="2" t="s">
        <v>32</v>
      </c>
      <c r="G2" s="2" t="s">
        <v>366</v>
      </c>
    </row>
    <row r="3" spans="1:7">
      <c r="A3" s="3" t="s">
        <v>367</v>
      </c>
    </row>
    <row r="4" spans="1:7">
      <c r="A4" s="4" t="s">
        <v>368</v>
      </c>
      <c r="D4" s="4" t="s">
        <v>369</v>
      </c>
    </row>
    <row r="5" spans="1:7">
      <c r="A5" s="4" t="s">
        <v>81</v>
      </c>
      <c r="C5" s="5" t="n">
        <v>12500000</v>
      </c>
      <c r="F5" s="5" t="n">
        <v>12500000</v>
      </c>
    </row>
    <row r="6" spans="1:7">
      <c r="A6" s="4" t="s">
        <v>370</v>
      </c>
      <c r="C6" s="4" t="s">
        <v>371</v>
      </c>
    </row>
    <row r="7" spans="1:7">
      <c r="A7" s="4" t="s">
        <v>372</v>
      </c>
    </row>
    <row r="8" spans="1:7">
      <c r="A8" s="3" t="s">
        <v>367</v>
      </c>
    </row>
    <row r="9" spans="1:7">
      <c r="A9" s="4" t="s">
        <v>368</v>
      </c>
      <c r="G9" s="4" t="s">
        <v>369</v>
      </c>
    </row>
    <row r="10" spans="1:7">
      <c r="A10" s="4" t="s">
        <v>373</v>
      </c>
    </row>
    <row r="11" spans="1:7">
      <c r="A11" s="3" t="s">
        <v>367</v>
      </c>
    </row>
    <row r="12" spans="1:7">
      <c r="A12" s="4" t="s">
        <v>368</v>
      </c>
      <c r="G12" s="4" t="s">
        <v>369</v>
      </c>
    </row>
    <row r="13" spans="1:7">
      <c r="A13" s="4" t="s">
        <v>374</v>
      </c>
    </row>
    <row r="14" spans="1:7">
      <c r="A14" s="3" t="s">
        <v>367</v>
      </c>
    </row>
    <row r="15" spans="1:7">
      <c r="A15" s="4" t="s">
        <v>368</v>
      </c>
      <c r="C15" s="4" t="s">
        <v>375</v>
      </c>
    </row>
    <row r="16" spans="1:7">
      <c r="A16" s="4" t="s">
        <v>376</v>
      </c>
    </row>
    <row r="17" spans="1:7">
      <c r="A17" s="3" t="s">
        <v>367</v>
      </c>
    </row>
    <row r="18" spans="1:7">
      <c r="A18" s="4" t="s">
        <v>368</v>
      </c>
      <c r="E18" s="4" t="s">
        <v>377</v>
      </c>
    </row>
    <row r="19" spans="1:7">
      <c r="A19" s="4" t="s">
        <v>378</v>
      </c>
    </row>
    <row r="20" spans="1:7">
      <c r="A20" s="3" t="s">
        <v>367</v>
      </c>
    </row>
    <row r="21" spans="1:7">
      <c r="A21" s="4" t="s">
        <v>370</v>
      </c>
      <c r="B21" s="4" t="s">
        <v>379</v>
      </c>
    </row>
    <row r="22" spans="1:7">
      <c r="A22" s="4" t="s">
        <v>380</v>
      </c>
    </row>
    <row r="23" spans="1:7">
      <c r="A23" s="3" t="s">
        <v>367</v>
      </c>
    </row>
    <row r="24" spans="1:7">
      <c r="A24" s="4" t="s">
        <v>81</v>
      </c>
      <c r="B24" s="5" t="n">
        <v>50000000</v>
      </c>
    </row>
    <row r="25" spans="1:7">
      <c r="A25" s="4" t="s">
        <v>381</v>
      </c>
    </row>
    <row r="26" spans="1:7">
      <c r="A26" s="3" t="s">
        <v>367</v>
      </c>
    </row>
    <row r="27" spans="1:7">
      <c r="A27" s="4" t="s">
        <v>81</v>
      </c>
      <c r="B27" s="5" t="n">
        <v>12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4</v>
      </c>
      <c r="B1" s="2" t="s">
        <v>1</v>
      </c>
    </row>
    <row r="2" spans="1:3">
      <c r="B2" s="2" t="s">
        <v>2</v>
      </c>
      <c r="C2" s="2" t="s">
        <v>32</v>
      </c>
    </row>
    <row r="3" spans="1:3">
      <c r="A3" s="3" t="s">
        <v>85</v>
      </c>
    </row>
    <row r="4" spans="1:3">
      <c r="A4" s="4" t="s">
        <v>86</v>
      </c>
      <c r="B4" s="6" t="n">
        <v>17364332</v>
      </c>
      <c r="C4" s="6" t="n">
        <v>29010950</v>
      </c>
    </row>
    <row r="5" spans="1:3">
      <c r="A5" s="4" t="s">
        <v>87</v>
      </c>
      <c r="B5" s="5" t="n">
        <v>14817880</v>
      </c>
      <c r="C5" s="5" t="n">
        <v>22514339</v>
      </c>
    </row>
    <row r="6" spans="1:3">
      <c r="A6" s="4" t="s">
        <v>88</v>
      </c>
      <c r="B6" s="5" t="n">
        <v>2546452</v>
      </c>
      <c r="C6" s="5" t="n">
        <v>6496611</v>
      </c>
    </row>
    <row r="7" spans="1:3">
      <c r="A7" s="3" t="s">
        <v>89</v>
      </c>
    </row>
    <row r="8" spans="1:3">
      <c r="A8" s="4" t="s">
        <v>90</v>
      </c>
      <c r="B8" s="5" t="n">
        <v>517935</v>
      </c>
      <c r="C8" s="5" t="n">
        <v>587981</v>
      </c>
    </row>
    <row r="9" spans="1:3">
      <c r="A9" s="4" t="s">
        <v>91</v>
      </c>
      <c r="B9" s="5" t="n">
        <v>1999067</v>
      </c>
      <c r="C9" s="5" t="n">
        <v>1540659</v>
      </c>
    </row>
    <row r="10" spans="1:3">
      <c r="A10" s="4" t="s">
        <v>92</v>
      </c>
      <c r="B10" s="5" t="n">
        <v>1037874</v>
      </c>
      <c r="C10" s="5" t="n">
        <v>-52091</v>
      </c>
    </row>
    <row r="11" spans="1:3">
      <c r="A11" s="4" t="s">
        <v>93</v>
      </c>
      <c r="B11" s="5" t="n">
        <v>304054</v>
      </c>
      <c r="C11" s="5" t="n">
        <v>98780</v>
      </c>
    </row>
    <row r="12" spans="1:3">
      <c r="A12" s="4" t="s">
        <v>94</v>
      </c>
      <c r="B12" s="5" t="n">
        <v>3858930</v>
      </c>
      <c r="C12" s="5" t="n">
        <v>2175329</v>
      </c>
    </row>
    <row r="13" spans="1:3">
      <c r="A13" s="4" t="s">
        <v>95</v>
      </c>
      <c r="B13" s="5" t="n">
        <v>-1312478</v>
      </c>
      <c r="C13" s="5" t="n">
        <v>4321282</v>
      </c>
    </row>
    <row r="14" spans="1:3">
      <c r="A14" s="3" t="s">
        <v>96</v>
      </c>
    </row>
    <row r="15" spans="1:3">
      <c r="A15" s="4" t="s">
        <v>97</v>
      </c>
      <c r="B15" s="5" t="n">
        <v>24342</v>
      </c>
      <c r="C15" s="5" t="n">
        <v>21131</v>
      </c>
    </row>
    <row r="16" spans="1:3">
      <c r="A16" s="4" t="s">
        <v>98</v>
      </c>
      <c r="B16" s="5" t="n">
        <v>-124937</v>
      </c>
      <c r="C16" s="5" t="n">
        <v>-144056</v>
      </c>
    </row>
    <row r="17" spans="1:3">
      <c r="A17" s="4" t="s">
        <v>99</v>
      </c>
      <c r="B17" s="5" t="n">
        <v>166</v>
      </c>
      <c r="C17" s="5" t="n">
        <v>-10</v>
      </c>
    </row>
    <row r="18" spans="1:3">
      <c r="A18" s="4" t="s">
        <v>100</v>
      </c>
      <c r="B18" s="5" t="n">
        <v>19685</v>
      </c>
      <c r="C18" s="5" t="n">
        <v>17182</v>
      </c>
    </row>
    <row r="19" spans="1:3">
      <c r="A19" s="4" t="s">
        <v>101</v>
      </c>
      <c r="B19" s="5" t="n">
        <v>-80744</v>
      </c>
      <c r="C19" s="5" t="n">
        <v>-105753</v>
      </c>
    </row>
    <row r="20" spans="1:3">
      <c r="A20" s="4" t="s">
        <v>102</v>
      </c>
      <c r="B20" s="5" t="n">
        <v>-1393222</v>
      </c>
      <c r="C20" s="5" t="n">
        <v>4215529</v>
      </c>
    </row>
    <row r="21" spans="1:3">
      <c r="A21" s="4" t="s">
        <v>103</v>
      </c>
      <c r="B21" s="4" t="s">
        <v>42</v>
      </c>
      <c r="C21" s="5" t="n">
        <v>1217375</v>
      </c>
    </row>
    <row r="22" spans="1:3">
      <c r="A22" s="4" t="s">
        <v>104</v>
      </c>
      <c r="B22" s="5" t="n">
        <v>-1393222</v>
      </c>
      <c r="C22" s="5" t="n">
        <v>2998154</v>
      </c>
    </row>
    <row r="23" spans="1:3">
      <c r="A23" s="3" t="s">
        <v>105</v>
      </c>
    </row>
    <row r="24" spans="1:3">
      <c r="A24" s="4" t="s">
        <v>106</v>
      </c>
      <c r="B24" s="5" t="n">
        <v>-3826525</v>
      </c>
      <c r="C24" s="5" t="n">
        <v>-15768376</v>
      </c>
    </row>
    <row r="25" spans="1:3">
      <c r="A25" s="4" t="s">
        <v>107</v>
      </c>
      <c r="B25" s="5" t="n">
        <v>-6459407</v>
      </c>
      <c r="C25" s="4" t="s">
        <v>42</v>
      </c>
    </row>
    <row r="26" spans="1:3">
      <c r="A26" s="4" t="s">
        <v>106</v>
      </c>
      <c r="B26" s="5" t="n">
        <v>-10285932</v>
      </c>
      <c r="C26" s="5" t="n">
        <v>-15768376</v>
      </c>
    </row>
    <row r="27" spans="1:3">
      <c r="A27" s="4" t="s">
        <v>108</v>
      </c>
      <c r="B27" s="5" t="n">
        <v>-11679154</v>
      </c>
      <c r="C27" s="5" t="n">
        <v>-12770222</v>
      </c>
    </row>
    <row r="28" spans="1:3">
      <c r="A28" s="3" t="s">
        <v>109</v>
      </c>
    </row>
    <row r="29" spans="1:3">
      <c r="A29" s="4" t="s">
        <v>110</v>
      </c>
      <c r="B29" s="5" t="n">
        <v>-11679154</v>
      </c>
      <c r="C29" s="5" t="n">
        <v>-12770222</v>
      </c>
    </row>
    <row r="30" spans="1:3">
      <c r="A30" s="3" t="s">
        <v>111</v>
      </c>
    </row>
    <row r="31" spans="1:3">
      <c r="A31" s="4" t="s">
        <v>112</v>
      </c>
      <c r="B31" s="5" t="n">
        <v>-4819622</v>
      </c>
      <c r="C31" s="5" t="n">
        <v>-4769009</v>
      </c>
    </row>
    <row r="32" spans="1:3">
      <c r="A32" s="4" t="s">
        <v>113</v>
      </c>
      <c r="B32" s="6" t="n">
        <v>-16498776</v>
      </c>
      <c r="C32" s="6" t="n">
        <v>-17539231</v>
      </c>
    </row>
    <row r="33" spans="1:3">
      <c r="A33" s="3" t="s">
        <v>114</v>
      </c>
    </row>
    <row r="34" spans="1:3">
      <c r="A34" s="4" t="s">
        <v>115</v>
      </c>
      <c r="B34" s="8" t="n">
        <v>-1.17</v>
      </c>
      <c r="C34" s="8" t="n">
        <v>3.04</v>
      </c>
    </row>
    <row r="35" spans="1:3">
      <c r="A35" s="4" t="s">
        <v>116</v>
      </c>
      <c r="B35" s="9" t="n">
        <v>-8.640000000000001</v>
      </c>
      <c r="C35" s="9" t="n">
        <v>-16.01</v>
      </c>
    </row>
    <row r="36" spans="1:3">
      <c r="A36" s="4" t="s">
        <v>117</v>
      </c>
      <c r="B36" s="8" t="n">
        <v>-9.81</v>
      </c>
      <c r="C36" s="8" t="n">
        <v>-12.97</v>
      </c>
    </row>
    <row r="37" spans="1:3">
      <c r="A37" s="3" t="s">
        <v>118</v>
      </c>
    </row>
    <row r="38" spans="1:3">
      <c r="A38" s="4" t="s">
        <v>119</v>
      </c>
      <c r="B38" s="5" t="n">
        <v>1189940</v>
      </c>
      <c r="C38" s="5" t="n">
        <v>9851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384</v>
      </c>
    </row>
    <row r="4" spans="1:2">
      <c r="A4" s="4" t="s">
        <v>385</v>
      </c>
      <c r="B4" s="6" t="n">
        <v>1147035</v>
      </c>
    </row>
    <row r="5" spans="1:2">
      <c r="A5" s="4" t="s">
        <v>386</v>
      </c>
    </row>
    <row r="6" spans="1:2">
      <c r="A6" s="3" t="s">
        <v>384</v>
      </c>
    </row>
    <row r="7" spans="1:2">
      <c r="A7" s="4" t="s">
        <v>385</v>
      </c>
      <c r="B7" s="4" t="s">
        <v>42</v>
      </c>
    </row>
    <row r="8" spans="1:2">
      <c r="A8" s="4" t="s">
        <v>387</v>
      </c>
    </row>
    <row r="9" spans="1:2">
      <c r="A9" s="3" t="s">
        <v>384</v>
      </c>
    </row>
    <row r="10" spans="1:2">
      <c r="A10" s="4" t="s">
        <v>385</v>
      </c>
      <c r="B10" s="4" t="s">
        <v>42</v>
      </c>
    </row>
    <row r="11" spans="1:2">
      <c r="A11" s="4" t="s">
        <v>388</v>
      </c>
    </row>
    <row r="12" spans="1:2">
      <c r="A12" s="3" t="s">
        <v>384</v>
      </c>
    </row>
    <row r="13" spans="1:2">
      <c r="A13" s="4" t="s">
        <v>385</v>
      </c>
      <c r="B13" s="6" t="n">
        <v>11470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389</v>
      </c>
      <c r="C1" s="2" t="s">
        <v>2</v>
      </c>
      <c r="D1" s="2" t="s">
        <v>32</v>
      </c>
      <c r="E1" s="2" t="s">
        <v>390</v>
      </c>
    </row>
    <row r="2" spans="1:5">
      <c r="A2" s="3" t="s">
        <v>391</v>
      </c>
    </row>
    <row r="3" spans="1:5">
      <c r="A3" s="4" t="s">
        <v>392</v>
      </c>
      <c r="C3" s="6" t="n">
        <v>1481498</v>
      </c>
      <c r="D3" s="6" t="n">
        <v>18790370</v>
      </c>
      <c r="E3" s="6" t="n">
        <v>7835791</v>
      </c>
    </row>
    <row r="4" spans="1:5">
      <c r="A4" s="4" t="s">
        <v>393</v>
      </c>
      <c r="C4" s="4" t="s">
        <v>369</v>
      </c>
      <c r="D4" s="4" t="s">
        <v>369</v>
      </c>
    </row>
    <row r="5" spans="1:5">
      <c r="A5" s="4" t="s">
        <v>394</v>
      </c>
    </row>
    <row r="6" spans="1:5">
      <c r="A6" s="3" t="s">
        <v>391</v>
      </c>
    </row>
    <row r="7" spans="1:5">
      <c r="A7" s="4" t="s">
        <v>392</v>
      </c>
      <c r="C7" s="6" t="n">
        <v>557</v>
      </c>
      <c r="D7" s="6" t="n">
        <v>13142</v>
      </c>
    </row>
    <row r="8" spans="1:5">
      <c r="A8" s="4" t="s">
        <v>393</v>
      </c>
      <c r="B8" s="4" t="s">
        <v>395</v>
      </c>
      <c r="C8" s="4" t="s">
        <v>42</v>
      </c>
      <c r="D8" s="4" t="s">
        <v>42</v>
      </c>
    </row>
    <row r="9" spans="1:5">
      <c r="A9" s="4" t="s">
        <v>396</v>
      </c>
    </row>
    <row r="10" spans="1:5">
      <c r="A10" s="3" t="s">
        <v>391</v>
      </c>
    </row>
    <row r="11" spans="1:5">
      <c r="A11" s="4" t="s">
        <v>392</v>
      </c>
      <c r="C11" s="6" t="n">
        <v>1480941</v>
      </c>
      <c r="D11" s="6" t="n">
        <v>18777228</v>
      </c>
    </row>
    <row r="12" spans="1:5">
      <c r="A12" s="4" t="s">
        <v>393</v>
      </c>
      <c r="C12" s="4" t="s">
        <v>397</v>
      </c>
      <c r="D12" s="4" t="s">
        <v>398</v>
      </c>
    </row>
    <row r="13" spans="1:5"/>
    <row r="14" spans="1:5">
      <c r="A14" s="4" t="s">
        <v>395</v>
      </c>
      <c r="B14" s="4" t="s">
        <v>399</v>
      </c>
    </row>
  </sheetData>
  <mergeCells count="3">
    <mergeCell ref="A1:B1"/>
    <mergeCell ref="A13:D13"/>
    <mergeCell ref="B14:D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0</v>
      </c>
      <c r="B1" s="2" t="s">
        <v>1</v>
      </c>
    </row>
    <row r="2" spans="1:3">
      <c r="B2" s="2" t="s">
        <v>2</v>
      </c>
      <c r="C2" s="2" t="s">
        <v>32</v>
      </c>
    </row>
    <row r="3" spans="1:3">
      <c r="A3" s="3" t="s">
        <v>401</v>
      </c>
    </row>
    <row r="4" spans="1:3">
      <c r="A4" s="4" t="s">
        <v>402</v>
      </c>
      <c r="B4" s="6" t="n">
        <v>-11679154</v>
      </c>
      <c r="C4" s="6" t="n">
        <v>-12770222</v>
      </c>
    </row>
    <row r="5" spans="1:3">
      <c r="A5" s="4" t="s">
        <v>403</v>
      </c>
      <c r="B5" s="5" t="n">
        <v>-1393222</v>
      </c>
      <c r="C5" s="5" t="n">
        <v>2998154</v>
      </c>
    </row>
    <row r="6" spans="1:3">
      <c r="A6" s="4" t="s">
        <v>404</v>
      </c>
      <c r="B6" s="6" t="n">
        <v>-10285932</v>
      </c>
      <c r="C6" s="6" t="n">
        <v>-15768376</v>
      </c>
    </row>
    <row r="7" spans="1:3">
      <c r="A7" s="4" t="s">
        <v>405</v>
      </c>
      <c r="B7" s="5" t="n">
        <v>1189940</v>
      </c>
      <c r="C7" s="5" t="n">
        <v>985156</v>
      </c>
    </row>
    <row r="8" spans="1:3">
      <c r="A8" s="3" t="s">
        <v>406</v>
      </c>
    </row>
    <row r="9" spans="1:3">
      <c r="A9" s="4" t="s">
        <v>407</v>
      </c>
      <c r="B9" s="8" t="n">
        <v>-1.17</v>
      </c>
      <c r="C9" s="8" t="n">
        <v>3.04</v>
      </c>
    </row>
    <row r="10" spans="1:3">
      <c r="A10" s="4" t="s">
        <v>408</v>
      </c>
      <c r="B10" s="9" t="n">
        <v>-8.640000000000001</v>
      </c>
      <c r="C10" s="9" t="n">
        <v>-16.01</v>
      </c>
    </row>
    <row r="11" spans="1:3">
      <c r="A11" s="4" t="s">
        <v>409</v>
      </c>
      <c r="B11" s="8" t="n">
        <v>-9.81</v>
      </c>
      <c r="C11" s="8" t="n">
        <v>-12.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21"/>
    <col customWidth="1" max="5" min="5" width="14"/>
    <col customWidth="1" max="6" min="6" width="21"/>
  </cols>
  <sheetData>
    <row r="1" spans="1:6">
      <c r="A1" s="1" t="s">
        <v>410</v>
      </c>
      <c r="B1" s="2" t="s">
        <v>411</v>
      </c>
      <c r="C1" s="2" t="s">
        <v>383</v>
      </c>
      <c r="D1" s="2" t="s">
        <v>412</v>
      </c>
      <c r="E1" s="2" t="s">
        <v>364</v>
      </c>
      <c r="F1" s="2" t="s">
        <v>413</v>
      </c>
    </row>
    <row r="2" spans="1:6">
      <c r="A2" s="3" t="s">
        <v>414</v>
      </c>
    </row>
    <row r="3" spans="1:6">
      <c r="A3" s="4" t="s">
        <v>415</v>
      </c>
      <c r="C3" s="6" t="n">
        <v>1480941</v>
      </c>
      <c r="D3" s="6" t="n">
        <v>18777228</v>
      </c>
    </row>
    <row r="4" spans="1:6">
      <c r="A4" s="4" t="s">
        <v>35</v>
      </c>
      <c r="C4" s="5" t="n">
        <v>551047</v>
      </c>
      <c r="D4" s="5" t="n">
        <v>647080</v>
      </c>
    </row>
    <row r="5" spans="1:6">
      <c r="A5" s="4" t="s">
        <v>36</v>
      </c>
      <c r="C5" s="5" t="n">
        <v>133913</v>
      </c>
      <c r="D5" s="5" t="n">
        <v>132497</v>
      </c>
    </row>
    <row r="6" spans="1:6">
      <c r="A6" s="4" t="s">
        <v>416</v>
      </c>
      <c r="C6" s="5" t="n">
        <v>1797476</v>
      </c>
      <c r="D6" s="5" t="n">
        <v>860923</v>
      </c>
    </row>
    <row r="7" spans="1:6">
      <c r="A7" s="4" t="s">
        <v>417</v>
      </c>
      <c r="C7" s="5" t="n">
        <v>21177</v>
      </c>
      <c r="D7" s="5" t="n">
        <v>22658</v>
      </c>
    </row>
    <row r="8" spans="1:6">
      <c r="A8" s="4" t="s">
        <v>418</v>
      </c>
      <c r="C8" s="5" t="n">
        <v>1660305</v>
      </c>
      <c r="D8" s="5" t="n">
        <v>7016658</v>
      </c>
    </row>
    <row r="9" spans="1:6">
      <c r="A9" s="4" t="s">
        <v>39</v>
      </c>
      <c r="C9" s="5" t="n">
        <v>1116525</v>
      </c>
      <c r="D9" s="5" t="n">
        <v>434409</v>
      </c>
    </row>
    <row r="10" spans="1:6">
      <c r="A10" s="4" t="s">
        <v>58</v>
      </c>
      <c r="C10" s="5" t="n">
        <v>427446</v>
      </c>
      <c r="D10" s="5" t="n">
        <v>403778</v>
      </c>
    </row>
    <row r="11" spans="1:6">
      <c r="A11" s="4" t="s">
        <v>419</v>
      </c>
      <c r="C11" s="5" t="n">
        <v>159233</v>
      </c>
      <c r="D11" s="5" t="n">
        <v>154515</v>
      </c>
    </row>
    <row r="12" spans="1:6">
      <c r="A12" s="4" t="s">
        <v>293</v>
      </c>
      <c r="C12" s="5" t="n">
        <v>141180</v>
      </c>
      <c r="D12" s="5" t="n">
        <v>200538</v>
      </c>
    </row>
    <row r="13" spans="1:6">
      <c r="A13" s="4" t="s">
        <v>420</v>
      </c>
      <c r="C13" s="5" t="n">
        <v>100045</v>
      </c>
      <c r="D13" s="5" t="n">
        <v>125988</v>
      </c>
    </row>
    <row r="14" spans="1:6">
      <c r="A14" s="4" t="s">
        <v>421</v>
      </c>
      <c r="C14" s="5" t="n">
        <v>0</v>
      </c>
      <c r="D14" s="5" t="n">
        <v>19009</v>
      </c>
    </row>
    <row r="15" spans="1:6">
      <c r="A15" s="4" t="s">
        <v>93</v>
      </c>
      <c r="C15" s="5" t="n">
        <v>304054</v>
      </c>
      <c r="D15" s="5" t="n">
        <v>98780</v>
      </c>
    </row>
    <row r="16" spans="1:6">
      <c r="A16" s="4" t="s">
        <v>422</v>
      </c>
      <c r="C16" s="6" t="n">
        <v>-519152</v>
      </c>
      <c r="D16" s="6" t="n">
        <v>-925082</v>
      </c>
    </row>
    <row r="17" spans="1:6">
      <c r="A17" s="4" t="s">
        <v>423</v>
      </c>
      <c r="C17" s="10" t="n">
        <v>6.9448</v>
      </c>
      <c r="D17" s="10" t="n">
        <v>6.4907</v>
      </c>
    </row>
    <row r="18" spans="1:6">
      <c r="A18" s="4" t="s">
        <v>424</v>
      </c>
      <c r="C18" s="10" t="n">
        <v>6.6435</v>
      </c>
      <c r="D18" s="10" t="n">
        <v>6.2175</v>
      </c>
    </row>
    <row r="19" spans="1:6">
      <c r="A19" s="4" t="s">
        <v>425</v>
      </c>
      <c r="C19" s="4" t="s">
        <v>371</v>
      </c>
    </row>
    <row r="20" spans="1:6">
      <c r="A20" s="4" t="s">
        <v>426</v>
      </c>
      <c r="C20" s="4" t="s">
        <v>427</v>
      </c>
    </row>
    <row r="21" spans="1:6">
      <c r="A21" s="4" t="s">
        <v>428</v>
      </c>
      <c r="C21" s="4" t="s">
        <v>429</v>
      </c>
    </row>
    <row r="22" spans="1:6">
      <c r="A22" s="4" t="s">
        <v>430</v>
      </c>
      <c r="C22" s="6" t="n">
        <v>-1393222</v>
      </c>
      <c r="D22" s="6" t="n">
        <v>4215529</v>
      </c>
    </row>
    <row r="23" spans="1:6">
      <c r="A23" s="4" t="s">
        <v>431</v>
      </c>
      <c r="C23" s="6" t="n">
        <v>-6948531</v>
      </c>
      <c r="D23" s="6" t="n">
        <v>11731282</v>
      </c>
    </row>
    <row r="24" spans="1:6">
      <c r="A24" s="4" t="s">
        <v>432</v>
      </c>
      <c r="D24" s="4" t="s">
        <v>433</v>
      </c>
    </row>
    <row r="25" spans="1:6">
      <c r="A25" s="4" t="s">
        <v>434</v>
      </c>
      <c r="F25" s="6" t="n">
        <v>8611000</v>
      </c>
    </row>
    <row r="26" spans="1:6">
      <c r="A26" s="4" t="s">
        <v>435</v>
      </c>
      <c r="F26" s="4" t="s">
        <v>375</v>
      </c>
    </row>
    <row r="27" spans="1:6">
      <c r="A27" s="4" t="s">
        <v>436</v>
      </c>
      <c r="E27" s="4" t="s">
        <v>369</v>
      </c>
    </row>
    <row r="28" spans="1:6">
      <c r="A28" s="4" t="s">
        <v>437</v>
      </c>
    </row>
    <row r="29" spans="1:6">
      <c r="A29" s="3" t="s">
        <v>414</v>
      </c>
    </row>
    <row r="30" spans="1:6">
      <c r="A30" s="4" t="s">
        <v>438</v>
      </c>
      <c r="B30" s="4" t="s">
        <v>439</v>
      </c>
    </row>
    <row r="31" spans="1:6">
      <c r="A31" s="4" t="s">
        <v>440</v>
      </c>
    </row>
    <row r="32" spans="1:6">
      <c r="A32" s="3" t="s">
        <v>414</v>
      </c>
    </row>
    <row r="33" spans="1:6">
      <c r="A33" s="4" t="s">
        <v>438</v>
      </c>
      <c r="B33" s="4" t="s">
        <v>4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441</v>
      </c>
      <c r="C1" s="2" t="s">
        <v>2</v>
      </c>
      <c r="D1" s="2" t="s">
        <v>32</v>
      </c>
    </row>
    <row r="2" spans="1:4">
      <c r="A2" s="3" t="s">
        <v>442</v>
      </c>
    </row>
    <row r="3" spans="1:4">
      <c r="A3" s="4" t="s">
        <v>443</v>
      </c>
      <c r="C3" s="6" t="n">
        <v>78407</v>
      </c>
      <c r="D3" s="6" t="n">
        <v>4151958</v>
      </c>
    </row>
    <row r="4" spans="1:4">
      <c r="A4" s="4" t="s">
        <v>38</v>
      </c>
      <c r="C4" s="5" t="n">
        <v>31019</v>
      </c>
      <c r="D4" s="5" t="n">
        <v>160036</v>
      </c>
    </row>
    <row r="5" spans="1:4">
      <c r="A5" s="4" t="s">
        <v>39</v>
      </c>
      <c r="C5" s="5" t="n">
        <v>200275</v>
      </c>
      <c r="D5" s="5" t="n">
        <v>604474</v>
      </c>
    </row>
    <row r="6" spans="1:4">
      <c r="A6" s="4" t="s">
        <v>280</v>
      </c>
      <c r="B6" s="4" t="s">
        <v>395</v>
      </c>
      <c r="C6" s="5" t="n">
        <v>1147035</v>
      </c>
      <c r="D6" s="4" t="s">
        <v>42</v>
      </c>
    </row>
    <row r="7" spans="1:4">
      <c r="A7" s="4" t="s">
        <v>43</v>
      </c>
      <c r="C7" s="5" t="n">
        <v>302250</v>
      </c>
      <c r="D7" s="5" t="n">
        <v>981770</v>
      </c>
    </row>
    <row r="8" spans="1:4">
      <c r="A8" s="4" t="s">
        <v>45</v>
      </c>
      <c r="C8" s="5" t="n">
        <v>1758986</v>
      </c>
      <c r="D8" s="5" t="n">
        <v>5898238</v>
      </c>
    </row>
    <row r="9" spans="1:4">
      <c r="A9" s="4" t="s">
        <v>280</v>
      </c>
      <c r="C9" s="4" t="s">
        <v>42</v>
      </c>
      <c r="D9" s="5" t="n">
        <v>3338002</v>
      </c>
    </row>
    <row r="10" spans="1:4">
      <c r="A10" s="4" t="s">
        <v>48</v>
      </c>
      <c r="C10" s="4" t="s">
        <v>42</v>
      </c>
      <c r="D10" s="5" t="n">
        <v>13781006</v>
      </c>
    </row>
    <row r="11" spans="1:4">
      <c r="A11" s="4" t="s">
        <v>52</v>
      </c>
      <c r="C11" s="5" t="n">
        <v>1758986</v>
      </c>
      <c r="D11" s="5" t="n">
        <v>23017246</v>
      </c>
    </row>
    <row r="12" spans="1:4">
      <c r="A12" s="3" t="s">
        <v>444</v>
      </c>
    </row>
    <row r="13" spans="1:4">
      <c r="A13" s="4" t="s">
        <v>54</v>
      </c>
      <c r="C13" s="4" t="s">
        <v>42</v>
      </c>
      <c r="D13" s="5" t="n">
        <v>693300</v>
      </c>
    </row>
    <row r="14" spans="1:4">
      <c r="A14" s="4" t="s">
        <v>56</v>
      </c>
      <c r="C14" s="5" t="n">
        <v>458433</v>
      </c>
      <c r="D14" s="5" t="n">
        <v>1599340</v>
      </c>
    </row>
    <row r="15" spans="1:4">
      <c r="A15" s="4" t="s">
        <v>445</v>
      </c>
      <c r="C15" s="5" t="n">
        <v>45280</v>
      </c>
      <c r="D15" s="5" t="n">
        <v>270471</v>
      </c>
    </row>
    <row r="16" spans="1:4">
      <c r="A16" s="4" t="s">
        <v>446</v>
      </c>
      <c r="B16" s="4" t="s">
        <v>447</v>
      </c>
      <c r="C16" s="4" t="s">
        <v>42</v>
      </c>
      <c r="D16" s="5" t="n">
        <v>5562365</v>
      </c>
    </row>
    <row r="17" spans="1:4">
      <c r="A17" s="4" t="s">
        <v>58</v>
      </c>
      <c r="C17" s="5" t="n">
        <v>54948</v>
      </c>
      <c r="D17" s="5" t="n">
        <v>29273</v>
      </c>
    </row>
    <row r="18" spans="1:4">
      <c r="A18" s="4" t="s">
        <v>62</v>
      </c>
      <c r="C18" s="5" t="n">
        <v>558661</v>
      </c>
      <c r="D18" s="5" t="n">
        <v>8154749</v>
      </c>
    </row>
    <row r="19" spans="1:4">
      <c r="A19" s="4" t="s">
        <v>63</v>
      </c>
      <c r="C19" s="6" t="n">
        <v>558661</v>
      </c>
      <c r="D19" s="6" t="n">
        <v>8154749</v>
      </c>
    </row>
    <row r="20" spans="1:4"/>
    <row r="21" spans="1:4">
      <c r="A21" s="4" t="s">
        <v>395</v>
      </c>
      <c r="B21" s="4" t="s">
        <v>448</v>
      </c>
    </row>
    <row r="22" spans="1:4">
      <c r="A22" s="4" t="s">
        <v>447</v>
      </c>
      <c r="B22" s="4" t="s">
        <v>449</v>
      </c>
    </row>
  </sheetData>
  <mergeCells count="4">
    <mergeCell ref="A1:B1"/>
    <mergeCell ref="A20:C20"/>
    <mergeCell ref="B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0</v>
      </c>
      <c r="B1" s="2" t="s">
        <v>1</v>
      </c>
    </row>
    <row r="2" spans="1:3">
      <c r="B2" s="2" t="s">
        <v>2</v>
      </c>
      <c r="C2" s="2" t="s">
        <v>32</v>
      </c>
    </row>
    <row r="3" spans="1:3">
      <c r="A3" s="3" t="s">
        <v>199</v>
      </c>
    </row>
    <row r="4" spans="1:3">
      <c r="A4" s="4" t="s">
        <v>451</v>
      </c>
      <c r="B4" s="6" t="n">
        <v>595855</v>
      </c>
      <c r="C4" s="6" t="n">
        <v>20554626</v>
      </c>
    </row>
    <row r="5" spans="1:3">
      <c r="A5" s="4" t="s">
        <v>452</v>
      </c>
      <c r="B5" s="5" t="n">
        <v>1562774</v>
      </c>
      <c r="C5" s="5" t="n">
        <v>19701621</v>
      </c>
    </row>
    <row r="6" spans="1:3">
      <c r="A6" s="4" t="s">
        <v>453</v>
      </c>
      <c r="B6" s="5" t="n">
        <v>-966919</v>
      </c>
      <c r="C6" s="5" t="n">
        <v>853005</v>
      </c>
    </row>
    <row r="7" spans="1:3">
      <c r="A7" s="3" t="s">
        <v>454</v>
      </c>
    </row>
    <row r="8" spans="1:3">
      <c r="A8" s="4" t="s">
        <v>455</v>
      </c>
      <c r="B8" s="5" t="n">
        <v>1660305</v>
      </c>
      <c r="C8" s="5" t="n">
        <v>7016658</v>
      </c>
    </row>
    <row r="9" spans="1:3">
      <c r="A9" s="4" t="s">
        <v>456</v>
      </c>
      <c r="B9" s="4" t="s">
        <v>42</v>
      </c>
      <c r="C9" s="5" t="n">
        <v>5806778</v>
      </c>
    </row>
    <row r="10" spans="1:3">
      <c r="A10" s="4" t="s">
        <v>457</v>
      </c>
      <c r="B10" s="5" t="n">
        <v>1124304</v>
      </c>
      <c r="C10" s="5" t="n">
        <v>3592743</v>
      </c>
    </row>
    <row r="11" spans="1:3">
      <c r="A11" s="4" t="s">
        <v>94</v>
      </c>
      <c r="B11" s="5" t="n">
        <v>2784609</v>
      </c>
      <c r="C11" s="5" t="n">
        <v>16416179</v>
      </c>
    </row>
    <row r="12" spans="1:3">
      <c r="A12" s="4" t="s">
        <v>458</v>
      </c>
      <c r="B12" s="5" t="n">
        <v>-3751528</v>
      </c>
      <c r="C12" s="5" t="n">
        <v>-15563174</v>
      </c>
    </row>
    <row r="13" spans="1:3">
      <c r="A13" s="4" t="s">
        <v>459</v>
      </c>
      <c r="B13" s="5" t="n">
        <v>-74997</v>
      </c>
      <c r="C13" s="5" t="n">
        <v>-77857</v>
      </c>
    </row>
    <row r="14" spans="1:3">
      <c r="A14" s="4" t="s">
        <v>460</v>
      </c>
      <c r="B14" s="5" t="n">
        <v>-3826525</v>
      </c>
      <c r="C14" s="5" t="n">
        <v>-15641031</v>
      </c>
    </row>
    <row r="15" spans="1:3">
      <c r="A15" s="4" t="s">
        <v>181</v>
      </c>
      <c r="B15" s="4" t="s">
        <v>42</v>
      </c>
      <c r="C15" s="5" t="n">
        <v>127345</v>
      </c>
    </row>
    <row r="16" spans="1:3">
      <c r="A16" s="4" t="s">
        <v>106</v>
      </c>
      <c r="B16" s="5" t="n">
        <v>-3826525</v>
      </c>
      <c r="C16" s="5" t="n">
        <v>-15768376</v>
      </c>
    </row>
    <row r="17" spans="1:3">
      <c r="A17" s="4" t="s">
        <v>107</v>
      </c>
      <c r="B17" s="5" t="n">
        <v>-6459407</v>
      </c>
      <c r="C17" s="4" t="s">
        <v>42</v>
      </c>
    </row>
    <row r="18" spans="1:3">
      <c r="A18" s="4" t="s">
        <v>404</v>
      </c>
      <c r="B18" s="6" t="n">
        <v>-10285932</v>
      </c>
      <c r="C18" s="6" t="n">
        <v>-157683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33"/>
    <col customWidth="1" max="5" min="5" width="33"/>
    <col customWidth="1" max="6" min="6" width="21"/>
    <col customWidth="1" max="7" min="7" width="80"/>
    <col customWidth="1" max="8" min="8" width="80"/>
    <col customWidth="1" max="9" min="9" width="21"/>
    <col customWidth="1" max="10" min="10" width="21"/>
    <col customWidth="1" max="11" min="11" width="21"/>
  </cols>
  <sheetData>
    <row r="1" spans="1:11">
      <c r="A1" s="1" t="s">
        <v>461</v>
      </c>
      <c r="B1" s="2" t="s">
        <v>362</v>
      </c>
      <c r="F1" s="2" t="s">
        <v>462</v>
      </c>
      <c r="G1" s="2" t="s">
        <v>1</v>
      </c>
    </row>
    <row r="2" spans="1:11">
      <c r="B2" s="2" t="s">
        <v>463</v>
      </c>
      <c r="C2" s="2" t="s">
        <v>464</v>
      </c>
      <c r="D2" s="2" t="s">
        <v>465</v>
      </c>
      <c r="E2" s="2" t="s">
        <v>466</v>
      </c>
      <c r="F2" s="2" t="s">
        <v>467</v>
      </c>
      <c r="G2" s="2" t="s">
        <v>383</v>
      </c>
      <c r="H2" s="2" t="s">
        <v>467</v>
      </c>
      <c r="I2" s="2" t="s">
        <v>412</v>
      </c>
      <c r="J2" s="2" t="s">
        <v>468</v>
      </c>
      <c r="K2" s="2" t="s">
        <v>467</v>
      </c>
    </row>
    <row r="3" spans="1:11">
      <c r="A3" s="3" t="s">
        <v>469</v>
      </c>
    </row>
    <row r="4" spans="1:11">
      <c r="A4" s="4" t="s">
        <v>470</v>
      </c>
      <c r="G4" s="6" t="n">
        <v>6459407</v>
      </c>
      <c r="I4" s="4" t="s">
        <v>42</v>
      </c>
    </row>
    <row r="5" spans="1:11">
      <c r="A5" s="4" t="s">
        <v>471</v>
      </c>
      <c r="G5" s="4" t="s">
        <v>472</v>
      </c>
      <c r="H5" s="4" t="s">
        <v>472</v>
      </c>
    </row>
    <row r="6" spans="1:11">
      <c r="A6" s="4" t="s">
        <v>418</v>
      </c>
      <c r="G6" s="6" t="n">
        <v>1660305</v>
      </c>
      <c r="I6" s="6" t="n">
        <v>7016658</v>
      </c>
    </row>
    <row r="7" spans="1:11">
      <c r="A7" s="4" t="s">
        <v>473</v>
      </c>
      <c r="I7" s="4" t="s">
        <v>474</v>
      </c>
      <c r="J7" s="4" t="s">
        <v>474</v>
      </c>
    </row>
    <row r="8" spans="1:11">
      <c r="A8" s="4" t="s">
        <v>475</v>
      </c>
      <c r="I8" s="6" t="n">
        <v>5562365</v>
      </c>
      <c r="J8" s="11" t="n">
        <v>36103640</v>
      </c>
    </row>
    <row r="9" spans="1:11">
      <c r="A9" s="4" t="s">
        <v>476</v>
      </c>
      <c r="F9" s="11" t="n">
        <v>36103640</v>
      </c>
    </row>
    <row r="10" spans="1:11">
      <c r="A10" s="4" t="s">
        <v>477</v>
      </c>
    </row>
    <row r="11" spans="1:11">
      <c r="A11" s="3" t="s">
        <v>469</v>
      </c>
    </row>
    <row r="12" spans="1:11">
      <c r="A12" s="4" t="s">
        <v>478</v>
      </c>
      <c r="D12" s="6" t="n">
        <v>6900000</v>
      </c>
      <c r="E12" s="11" t="n">
        <v>48000000</v>
      </c>
    </row>
    <row r="13" spans="1:11">
      <c r="A13" s="4" t="s">
        <v>479</v>
      </c>
      <c r="D13" s="5" t="n">
        <v>3</v>
      </c>
      <c r="E13" s="5" t="n">
        <v>3</v>
      </c>
    </row>
    <row r="14" spans="1:11">
      <c r="A14" s="4" t="s">
        <v>480</v>
      </c>
      <c r="G14" s="5" t="n">
        <v>647967</v>
      </c>
      <c r="K14" s="11" t="n">
        <v>4500000</v>
      </c>
    </row>
    <row r="15" spans="1:11">
      <c r="A15" s="4" t="s">
        <v>481</v>
      </c>
    </row>
    <row r="16" spans="1:11">
      <c r="A16" s="3" t="s">
        <v>469</v>
      </c>
    </row>
    <row r="17" spans="1:11">
      <c r="A17" s="4" t="s">
        <v>478</v>
      </c>
      <c r="B17" s="6" t="n">
        <v>2100000</v>
      </c>
      <c r="C17" s="11" t="n">
        <v>14400000</v>
      </c>
    </row>
    <row r="18" spans="1:11">
      <c r="A18" s="4" t="s">
        <v>482</v>
      </c>
    </row>
    <row r="19" spans="1:11">
      <c r="A19" s="3" t="s">
        <v>469</v>
      </c>
    </row>
    <row r="20" spans="1:11">
      <c r="A20" s="4" t="s">
        <v>478</v>
      </c>
      <c r="G20" s="5" t="n">
        <v>2100000</v>
      </c>
      <c r="H20" s="11" t="n">
        <v>14400000</v>
      </c>
    </row>
    <row r="21" spans="1:11">
      <c r="A21" s="4" t="s">
        <v>483</v>
      </c>
    </row>
    <row r="22" spans="1:11">
      <c r="A22" s="3" t="s">
        <v>469</v>
      </c>
    </row>
    <row r="23" spans="1:11">
      <c r="A23" s="4" t="s">
        <v>478</v>
      </c>
      <c r="G23" s="6" t="n">
        <v>2700000</v>
      </c>
      <c r="H23" s="11" t="n">
        <v>19200000</v>
      </c>
    </row>
    <row r="24" spans="1:11">
      <c r="A24" s="4" t="s">
        <v>484</v>
      </c>
    </row>
    <row r="25" spans="1:11">
      <c r="A25" s="3" t="s">
        <v>469</v>
      </c>
    </row>
    <row r="26" spans="1:11">
      <c r="A26" s="4" t="s">
        <v>485</v>
      </c>
      <c r="D26" s="6" t="n">
        <v>98000</v>
      </c>
      <c r="E26" s="11" t="n">
        <v>680566</v>
      </c>
    </row>
    <row r="27" spans="1:11">
      <c r="A27" s="4" t="s">
        <v>486</v>
      </c>
      <c r="D27" s="4" t="s">
        <v>487</v>
      </c>
      <c r="E27" s="4" t="s">
        <v>487</v>
      </c>
    </row>
  </sheetData>
  <mergeCells count="3">
    <mergeCell ref="A1:A2"/>
    <mergeCell ref="B1:E1"/>
    <mergeCell ref="G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88</v>
      </c>
      <c r="B1" s="2" t="s">
        <v>2</v>
      </c>
      <c r="C1" s="2" t="s">
        <v>32</v>
      </c>
    </row>
    <row r="2" spans="1:3">
      <c r="A2" s="3" t="s">
        <v>489</v>
      </c>
    </row>
    <row r="3" spans="1:3">
      <c r="A3" s="4" t="s">
        <v>157</v>
      </c>
      <c r="B3" s="6" t="n">
        <v>15719847</v>
      </c>
      <c r="C3" s="6" t="n">
        <v>12532825</v>
      </c>
    </row>
    <row r="4" spans="1:3">
      <c r="A4" s="4" t="s">
        <v>490</v>
      </c>
      <c r="B4" s="5" t="n">
        <v>-1797476</v>
      </c>
      <c r="C4" s="5" t="n">
        <v>-860923</v>
      </c>
    </row>
    <row r="5" spans="1:3">
      <c r="A5" s="4" t="s">
        <v>443</v>
      </c>
      <c r="B5" s="6" t="n">
        <v>13922371</v>
      </c>
      <c r="C5" s="6" t="n">
        <v>116719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91</v>
      </c>
      <c r="B1" s="2" t="s">
        <v>2</v>
      </c>
      <c r="C1" s="2" t="s">
        <v>32</v>
      </c>
    </row>
    <row r="2" spans="1:3">
      <c r="A2" s="3" t="s">
        <v>329</v>
      </c>
    </row>
    <row r="3" spans="1:3">
      <c r="A3" s="4" t="s">
        <v>492</v>
      </c>
      <c r="B3" s="6" t="n">
        <v>1003359</v>
      </c>
      <c r="C3" s="6" t="n">
        <v>643976</v>
      </c>
    </row>
    <row r="4" spans="1:3">
      <c r="A4" s="4" t="s">
        <v>493</v>
      </c>
      <c r="B4" s="5" t="n">
        <v>639345</v>
      </c>
      <c r="C4" s="5" t="n">
        <v>549824</v>
      </c>
    </row>
    <row r="5" spans="1:3">
      <c r="A5" s="4" t="s">
        <v>494</v>
      </c>
      <c r="B5" s="5" t="n">
        <v>772652</v>
      </c>
      <c r="C5" s="5" t="n">
        <v>495906</v>
      </c>
    </row>
    <row r="6" spans="1:3">
      <c r="A6" s="4" t="s">
        <v>495</v>
      </c>
      <c r="B6" s="5" t="n">
        <v>2415356</v>
      </c>
      <c r="C6" s="5" t="n">
        <v>1689706</v>
      </c>
    </row>
    <row r="7" spans="1:3">
      <c r="A7" s="4" t="s">
        <v>496</v>
      </c>
      <c r="B7" s="5" t="n">
        <v>-21177</v>
      </c>
      <c r="C7" s="5" t="n">
        <v>-22658</v>
      </c>
    </row>
    <row r="8" spans="1:3">
      <c r="A8" s="4" t="s">
        <v>497</v>
      </c>
      <c r="B8" s="6" t="n">
        <v>2394179</v>
      </c>
      <c r="C8" s="6" t="n">
        <v>16670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14"/>
  </cols>
  <sheetData>
    <row r="1" spans="1:4">
      <c r="A1" s="1" t="s">
        <v>498</v>
      </c>
      <c r="B1" s="2" t="s">
        <v>1</v>
      </c>
    </row>
    <row r="2" spans="1:4">
      <c r="B2" s="2" t="s">
        <v>383</v>
      </c>
      <c r="C2" s="2" t="s">
        <v>467</v>
      </c>
      <c r="D2" s="2" t="s">
        <v>364</v>
      </c>
    </row>
    <row r="3" spans="1:4">
      <c r="A3" s="3" t="s">
        <v>499</v>
      </c>
    </row>
    <row r="4" spans="1:4">
      <c r="A4" s="4" t="s">
        <v>47</v>
      </c>
      <c r="B4" s="6" t="n">
        <v>8610759</v>
      </c>
    </row>
    <row r="5" spans="1:4">
      <c r="A5" s="4" t="s">
        <v>500</v>
      </c>
      <c r="D5" s="4" t="s">
        <v>369</v>
      </c>
    </row>
    <row r="6" spans="1:4">
      <c r="A6" s="4" t="s">
        <v>501</v>
      </c>
    </row>
    <row r="7" spans="1:4">
      <c r="A7" s="3" t="s">
        <v>499</v>
      </c>
    </row>
    <row r="8" spans="1:4">
      <c r="A8" s="4" t="s">
        <v>502</v>
      </c>
      <c r="B8" s="6" t="n">
        <v>20200000</v>
      </c>
      <c r="C8" s="11" t="n">
        <v>140000000</v>
      </c>
    </row>
    <row r="9" spans="1:4">
      <c r="A9" s="4" t="s">
        <v>500</v>
      </c>
      <c r="B9" s="4" t="s">
        <v>377</v>
      </c>
      <c r="C9" s="4" t="s">
        <v>377</v>
      </c>
    </row>
    <row r="10" spans="1:4">
      <c r="A10" s="4" t="s">
        <v>503</v>
      </c>
      <c r="B10" s="6" t="n">
        <v>2900000</v>
      </c>
      <c r="C10" s="11" t="n">
        <v>20000000</v>
      </c>
    </row>
    <row r="11" spans="1:4">
      <c r="A11" s="4" t="s">
        <v>504</v>
      </c>
      <c r="B11" s="5" t="n">
        <v>25900000</v>
      </c>
      <c r="C11" s="5" t="n">
        <v>120000000</v>
      </c>
    </row>
    <row r="12" spans="1:4">
      <c r="A12" s="4" t="s">
        <v>374</v>
      </c>
    </row>
    <row r="13" spans="1:4">
      <c r="A13" s="3" t="s">
        <v>499</v>
      </c>
    </row>
    <row r="14" spans="1:4">
      <c r="A14" s="4" t="s">
        <v>47</v>
      </c>
      <c r="B14" s="5" t="n">
        <v>8610759</v>
      </c>
      <c r="C14" s="5" t="n">
        <v>59800000</v>
      </c>
    </row>
    <row r="15" spans="1:4">
      <c r="A15" s="4" t="s">
        <v>502</v>
      </c>
      <c r="B15" s="6" t="n">
        <v>8640000</v>
      </c>
      <c r="C15" s="11" t="n">
        <v>60000000</v>
      </c>
    </row>
    <row r="16" spans="1:4">
      <c r="A16" s="4" t="s">
        <v>500</v>
      </c>
      <c r="B16" s="4" t="s">
        <v>375</v>
      </c>
      <c r="C16" s="4" t="s">
        <v>375</v>
      </c>
    </row>
    <row r="17" spans="1:4">
      <c r="A17" s="4" t="s">
        <v>505</v>
      </c>
    </row>
    <row r="18" spans="1:4">
      <c r="A18" s="3" t="s">
        <v>499</v>
      </c>
    </row>
    <row r="19" spans="1:4">
      <c r="A19" s="4" t="s">
        <v>502</v>
      </c>
      <c r="B19" s="6" t="n">
        <v>200000000</v>
      </c>
      <c r="C19" s="11" t="n">
        <v>28800000</v>
      </c>
    </row>
    <row r="20" spans="1:4">
      <c r="A20" s="4" t="s">
        <v>506</v>
      </c>
      <c r="B20" s="5" t="n">
        <v>0</v>
      </c>
    </row>
    <row r="21" spans="1:4">
      <c r="A21" s="4" t="s">
        <v>507</v>
      </c>
      <c r="B21" s="5" t="n">
        <v>11300000</v>
      </c>
    </row>
    <row r="22" spans="1:4">
      <c r="A22" s="4" t="s">
        <v>508</v>
      </c>
      <c r="B22" s="5" t="n">
        <v>144000</v>
      </c>
    </row>
    <row r="23" spans="1:4">
      <c r="A23" s="4" t="s">
        <v>509</v>
      </c>
      <c r="B23" s="4" t="s">
        <v>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13"/>
    <col customWidth="1" max="5" min="5" width="27"/>
    <col customWidth="1" max="6" min="6" width="18"/>
    <col customWidth="1" max="7" min="7" width="18"/>
    <col customWidth="1" max="8" min="8" width="39"/>
  </cols>
  <sheetData>
    <row r="1" spans="1:8">
      <c r="A1" s="1" t="s">
        <v>120</v>
      </c>
      <c r="B1" s="2" t="s">
        <v>121</v>
      </c>
      <c r="C1" s="2" t="s">
        <v>122</v>
      </c>
      <c r="D1" s="2" t="s">
        <v>123</v>
      </c>
      <c r="E1" s="2" t="s">
        <v>124</v>
      </c>
      <c r="F1" s="2" t="s">
        <v>125</v>
      </c>
      <c r="G1" s="2" t="s">
        <v>126</v>
      </c>
      <c r="H1" s="2" t="s">
        <v>127</v>
      </c>
    </row>
    <row r="2" spans="1:8">
      <c r="A2" s="4" t="s">
        <v>128</v>
      </c>
      <c r="B2" s="6" t="n">
        <v>97320803</v>
      </c>
      <c r="D2" s="6" t="n">
        <v>965</v>
      </c>
      <c r="E2" s="6" t="n">
        <v>33520752</v>
      </c>
      <c r="F2" s="6" t="n">
        <v>50039267</v>
      </c>
      <c r="G2" s="6" t="n">
        <v>3294199</v>
      </c>
      <c r="H2" s="6" t="n">
        <v>10465620</v>
      </c>
    </row>
    <row r="3" spans="1:8">
      <c r="A3" s="4" t="s">
        <v>129</v>
      </c>
      <c r="D3" s="5" t="n">
        <v>964997</v>
      </c>
    </row>
    <row r="4" spans="1:8">
      <c r="A4" s="4" t="s">
        <v>130</v>
      </c>
      <c r="B4" s="5" t="n">
        <v>285560</v>
      </c>
      <c r="D4" s="6" t="n">
        <v>21</v>
      </c>
      <c r="E4" s="5" t="n">
        <v>285539</v>
      </c>
      <c r="F4" s="4" t="s">
        <v>42</v>
      </c>
      <c r="G4" s="4" t="s">
        <v>42</v>
      </c>
      <c r="H4" s="4" t="s">
        <v>42</v>
      </c>
    </row>
    <row r="5" spans="1:8">
      <c r="A5" s="4" t="s">
        <v>131</v>
      </c>
      <c r="D5" s="5" t="n">
        <v>21000</v>
      </c>
    </row>
    <row r="6" spans="1:8">
      <c r="A6" s="4" t="s">
        <v>132</v>
      </c>
      <c r="B6" s="4" t="s">
        <v>42</v>
      </c>
      <c r="D6" s="4" t="s">
        <v>42</v>
      </c>
      <c r="E6" s="4" t="s">
        <v>42</v>
      </c>
      <c r="F6" s="5" t="n">
        <v>-261269</v>
      </c>
      <c r="G6" s="5" t="n">
        <v>261269</v>
      </c>
      <c r="H6" s="4" t="s">
        <v>42</v>
      </c>
    </row>
    <row r="7" spans="1:8">
      <c r="A7" s="4" t="s">
        <v>133</v>
      </c>
      <c r="B7" s="5" t="n">
        <v>-12770222</v>
      </c>
      <c r="D7" s="4" t="s">
        <v>42</v>
      </c>
      <c r="E7" s="4" t="s">
        <v>42</v>
      </c>
      <c r="F7" s="5" t="n">
        <v>-12770222</v>
      </c>
      <c r="G7" s="4" t="s">
        <v>42</v>
      </c>
      <c r="H7" s="4" t="s">
        <v>42</v>
      </c>
    </row>
    <row r="8" spans="1:8">
      <c r="A8" s="4" t="s">
        <v>134</v>
      </c>
      <c r="B8" s="5" t="n">
        <v>-4769009</v>
      </c>
      <c r="D8" s="4" t="s">
        <v>42</v>
      </c>
      <c r="E8" s="4" t="s">
        <v>42</v>
      </c>
      <c r="F8" s="4" t="s">
        <v>42</v>
      </c>
      <c r="G8" s="4" t="s">
        <v>42</v>
      </c>
      <c r="H8" s="5" t="n">
        <v>-4769009</v>
      </c>
    </row>
    <row r="9" spans="1:8">
      <c r="A9" s="4" t="s">
        <v>135</v>
      </c>
      <c r="B9" s="5" t="n">
        <v>80067132</v>
      </c>
      <c r="C9" s="4" t="s">
        <v>42</v>
      </c>
      <c r="D9" s="6" t="n">
        <v>986</v>
      </c>
      <c r="E9" s="5" t="n">
        <v>33806291</v>
      </c>
      <c r="F9" s="5" t="n">
        <v>37007776</v>
      </c>
      <c r="G9" s="5" t="n">
        <v>3555468</v>
      </c>
      <c r="H9" s="5" t="n">
        <v>5696611</v>
      </c>
    </row>
    <row r="10" spans="1:8">
      <c r="A10" s="4" t="s">
        <v>136</v>
      </c>
      <c r="C10" s="4" t="s">
        <v>42</v>
      </c>
      <c r="D10" s="5" t="n">
        <v>985997</v>
      </c>
    </row>
    <row r="11" spans="1:8">
      <c r="A11" s="4" t="s">
        <v>130</v>
      </c>
      <c r="B11" s="5" t="n">
        <v>990280</v>
      </c>
      <c r="C11" s="4" t="s">
        <v>42</v>
      </c>
      <c r="D11" s="6" t="n">
        <v>248</v>
      </c>
      <c r="E11" s="5" t="n">
        <v>990032</v>
      </c>
      <c r="F11" s="4" t="s">
        <v>42</v>
      </c>
      <c r="G11" s="4" t="s">
        <v>42</v>
      </c>
      <c r="H11" s="4" t="s">
        <v>42</v>
      </c>
    </row>
    <row r="12" spans="1:8">
      <c r="A12" s="4" t="s">
        <v>131</v>
      </c>
      <c r="C12" s="4" t="s">
        <v>42</v>
      </c>
      <c r="D12" s="5" t="n">
        <v>248125</v>
      </c>
    </row>
    <row r="13" spans="1:8">
      <c r="A13" s="4" t="s">
        <v>137</v>
      </c>
      <c r="B13" s="5" t="n">
        <v>753400</v>
      </c>
      <c r="C13" s="4" t="s">
        <v>42</v>
      </c>
      <c r="D13" s="6" t="n">
        <v>180</v>
      </c>
      <c r="E13" s="5" t="n">
        <v>753220</v>
      </c>
      <c r="F13" s="4" t="s">
        <v>42</v>
      </c>
      <c r="G13" s="4" t="s">
        <v>42</v>
      </c>
      <c r="H13" s="4" t="s">
        <v>42</v>
      </c>
    </row>
    <row r="14" spans="1:8">
      <c r="A14" s="4" t="s">
        <v>138</v>
      </c>
      <c r="C14" s="4" t="s">
        <v>42</v>
      </c>
      <c r="D14" s="5" t="n">
        <v>180000</v>
      </c>
    </row>
    <row r="15" spans="1:8">
      <c r="A15" s="4" t="s">
        <v>139</v>
      </c>
      <c r="B15" s="4" t="s">
        <v>42</v>
      </c>
      <c r="C15" s="4" t="s">
        <v>42</v>
      </c>
      <c r="D15" s="6" t="n">
        <v>1</v>
      </c>
      <c r="E15" s="5" t="n">
        <v>-1</v>
      </c>
      <c r="F15" s="4" t="s">
        <v>42</v>
      </c>
      <c r="G15" s="4" t="s">
        <v>42</v>
      </c>
      <c r="H15" s="4" t="s">
        <v>42</v>
      </c>
    </row>
    <row r="16" spans="1:8">
      <c r="A16" s="4" t="s">
        <v>140</v>
      </c>
      <c r="C16" s="4" t="s">
        <v>42</v>
      </c>
      <c r="D16" s="5" t="n">
        <v>1319</v>
      </c>
    </row>
    <row r="17" spans="1:8">
      <c r="A17" s="4" t="s">
        <v>141</v>
      </c>
      <c r="B17" s="4" t="s">
        <v>42</v>
      </c>
      <c r="C17" s="4" t="s">
        <v>42</v>
      </c>
      <c r="D17" s="4" t="s">
        <v>42</v>
      </c>
      <c r="E17" s="4" t="s">
        <v>42</v>
      </c>
      <c r="F17" s="5" t="n">
        <v>1202876</v>
      </c>
      <c r="G17" s="5" t="n">
        <v>-12028776</v>
      </c>
      <c r="H17" s="4" t="s">
        <v>42</v>
      </c>
    </row>
    <row r="18" spans="1:8">
      <c r="A18" s="4" t="s">
        <v>133</v>
      </c>
      <c r="B18" s="5" t="n">
        <v>-11679154</v>
      </c>
      <c r="C18" s="4" t="s">
        <v>42</v>
      </c>
      <c r="D18" s="4" t="s">
        <v>42</v>
      </c>
      <c r="E18" s="4" t="s">
        <v>42</v>
      </c>
      <c r="F18" s="5" t="n">
        <v>-11679154</v>
      </c>
      <c r="G18" s="4" t="s">
        <v>42</v>
      </c>
      <c r="H18" s="4" t="s">
        <v>42</v>
      </c>
    </row>
    <row r="19" spans="1:8">
      <c r="A19" s="4" t="s">
        <v>134</v>
      </c>
      <c r="B19" s="5" t="n">
        <v>-4819622</v>
      </c>
      <c r="C19" s="4" t="s">
        <v>42</v>
      </c>
      <c r="H19" s="5" t="n">
        <v>-4819622</v>
      </c>
    </row>
    <row r="20" spans="1:8">
      <c r="A20" s="4" t="s">
        <v>142</v>
      </c>
      <c r="B20" s="6" t="n">
        <v>65312036</v>
      </c>
      <c r="C20" s="4" t="s">
        <v>42</v>
      </c>
      <c r="D20" s="6" t="n">
        <v>1415</v>
      </c>
      <c r="E20" s="6" t="n">
        <v>35549542</v>
      </c>
      <c r="F20" s="6" t="n">
        <v>26531498</v>
      </c>
      <c r="G20" s="6" t="n">
        <v>2352592</v>
      </c>
      <c r="H20" s="6" t="n">
        <v>876989</v>
      </c>
    </row>
    <row r="21" spans="1:8">
      <c r="A21" s="4" t="s">
        <v>143</v>
      </c>
      <c r="C21" s="4" t="s">
        <v>42</v>
      </c>
      <c r="D21" s="5" t="n">
        <v>1415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53610710</v>
      </c>
      <c r="C4" s="6" t="n">
        <v>56107830</v>
      </c>
    </row>
    <row r="5" spans="1:3">
      <c r="A5" s="4" t="s">
        <v>513</v>
      </c>
      <c r="B5" s="5" t="n">
        <v>-23732035</v>
      </c>
      <c r="C5" s="5" t="n">
        <v>-21472874</v>
      </c>
    </row>
    <row r="6" spans="1:3">
      <c r="A6" s="4" t="s">
        <v>48</v>
      </c>
      <c r="B6" s="6" t="n">
        <v>29878675</v>
      </c>
      <c r="C6" s="5" t="n">
        <v>34634956</v>
      </c>
    </row>
    <row r="7" spans="1:3">
      <c r="A7" s="4" t="s">
        <v>514</v>
      </c>
    </row>
    <row r="8" spans="1:3">
      <c r="A8" s="3" t="s">
        <v>511</v>
      </c>
    </row>
    <row r="9" spans="1:3">
      <c r="A9" s="4" t="s">
        <v>515</v>
      </c>
      <c r="B9" s="4" t="s">
        <v>516</v>
      </c>
    </row>
    <row r="10" spans="1:3">
      <c r="A10" s="4" t="s">
        <v>512</v>
      </c>
      <c r="B10" s="6" t="n">
        <v>65209</v>
      </c>
      <c r="C10" s="5" t="n">
        <v>68310</v>
      </c>
    </row>
    <row r="11" spans="1:3">
      <c r="A11" s="4" t="s">
        <v>517</v>
      </c>
    </row>
    <row r="12" spans="1:3">
      <c r="A12" s="3" t="s">
        <v>511</v>
      </c>
    </row>
    <row r="13" spans="1:3">
      <c r="A13" s="4" t="s">
        <v>512</v>
      </c>
      <c r="B13" s="6" t="n">
        <v>32240010</v>
      </c>
      <c r="C13" s="5" t="n">
        <v>34481747</v>
      </c>
    </row>
    <row r="14" spans="1:3">
      <c r="A14" s="4" t="s">
        <v>518</v>
      </c>
    </row>
    <row r="15" spans="1:3">
      <c r="A15" s="3" t="s">
        <v>511</v>
      </c>
    </row>
    <row r="16" spans="1:3">
      <c r="A16" s="4" t="s">
        <v>515</v>
      </c>
      <c r="B16" s="4" t="s">
        <v>516</v>
      </c>
    </row>
    <row r="17" spans="1:3">
      <c r="A17" s="4" t="s">
        <v>519</v>
      </c>
    </row>
    <row r="18" spans="1:3">
      <c r="A18" s="3" t="s">
        <v>511</v>
      </c>
    </row>
    <row r="19" spans="1:3">
      <c r="A19" s="4" t="s">
        <v>515</v>
      </c>
      <c r="B19" s="4" t="s">
        <v>487</v>
      </c>
    </row>
    <row r="20" spans="1:3">
      <c r="A20" s="4" t="s">
        <v>520</v>
      </c>
    </row>
    <row r="21" spans="1:3">
      <c r="A21" s="3" t="s">
        <v>511</v>
      </c>
    </row>
    <row r="22" spans="1:3">
      <c r="A22" s="4" t="s">
        <v>515</v>
      </c>
      <c r="B22" s="4" t="s">
        <v>516</v>
      </c>
    </row>
    <row r="23" spans="1:3">
      <c r="A23" s="4" t="s">
        <v>512</v>
      </c>
      <c r="B23" s="6" t="n">
        <v>169773</v>
      </c>
      <c r="C23" s="5" t="n">
        <v>181651</v>
      </c>
    </row>
    <row r="24" spans="1:3">
      <c r="A24" s="4" t="s">
        <v>521</v>
      </c>
    </row>
    <row r="25" spans="1:3">
      <c r="A25" s="3" t="s">
        <v>511</v>
      </c>
    </row>
    <row r="26" spans="1:3">
      <c r="A26" s="4" t="s">
        <v>512</v>
      </c>
      <c r="B26" s="6" t="n">
        <v>21135718</v>
      </c>
      <c r="C26" s="6" t="n">
        <v>21376122</v>
      </c>
    </row>
    <row r="27" spans="1:3">
      <c r="A27" s="4" t="s">
        <v>522</v>
      </c>
    </row>
    <row r="28" spans="1:3">
      <c r="A28" s="3" t="s">
        <v>511</v>
      </c>
    </row>
    <row r="29" spans="1:3">
      <c r="A29" s="4" t="s">
        <v>515</v>
      </c>
      <c r="B29" s="4" t="s">
        <v>516</v>
      </c>
    </row>
    <row r="30" spans="1:3">
      <c r="A30" s="4" t="s">
        <v>523</v>
      </c>
    </row>
    <row r="31" spans="1:3">
      <c r="A31" s="3" t="s">
        <v>511</v>
      </c>
    </row>
    <row r="32" spans="1:3">
      <c r="A32" s="4" t="s">
        <v>515</v>
      </c>
      <c r="B32"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6" t="n">
        <v>3829345</v>
      </c>
      <c r="C4" s="6" t="n">
        <v>4364166</v>
      </c>
    </row>
    <row r="5" spans="1:3">
      <c r="A5" s="4" t="s">
        <v>527</v>
      </c>
      <c r="B5" s="5" t="n">
        <v>3311410</v>
      </c>
      <c r="C5" s="5" t="n">
        <v>3776185</v>
      </c>
    </row>
    <row r="6" spans="1:3">
      <c r="A6" s="4" t="s">
        <v>153</v>
      </c>
      <c r="B6" s="6" t="n">
        <v>-1660305</v>
      </c>
      <c r="C6" s="6" t="n">
        <v>-70166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28</v>
      </c>
      <c r="B1" s="2" t="s">
        <v>1</v>
      </c>
    </row>
    <row r="2" spans="1:3">
      <c r="B2" s="2" t="s">
        <v>2</v>
      </c>
      <c r="C2" s="2" t="s">
        <v>32</v>
      </c>
    </row>
    <row r="3" spans="1:3">
      <c r="A3" s="3" t="s">
        <v>529</v>
      </c>
    </row>
    <row r="4" spans="1:3">
      <c r="A4" s="4" t="s">
        <v>530</v>
      </c>
      <c r="B4" s="6" t="n">
        <v>6191797</v>
      </c>
      <c r="C4" s="6" t="n">
        <v>4159920</v>
      </c>
    </row>
    <row r="5" spans="1:3">
      <c r="A5" s="4" t="s">
        <v>531</v>
      </c>
      <c r="B5" s="5" t="n">
        <v>-908102</v>
      </c>
      <c r="C5" s="5" t="n">
        <v>-777849</v>
      </c>
    </row>
    <row r="6" spans="1:3">
      <c r="A6" s="4" t="s">
        <v>532</v>
      </c>
      <c r="B6" s="5" t="n">
        <v>5283695</v>
      </c>
      <c r="C6" s="5" t="n">
        <v>3382071</v>
      </c>
    </row>
    <row r="7" spans="1:3">
      <c r="A7" s="4" t="s">
        <v>533</v>
      </c>
    </row>
    <row r="8" spans="1:3">
      <c r="A8" s="3" t="s">
        <v>529</v>
      </c>
    </row>
    <row r="9" spans="1:3">
      <c r="A9" s="4" t="s">
        <v>530</v>
      </c>
      <c r="B9" s="6" t="n">
        <v>3887915</v>
      </c>
      <c r="C9" s="5" t="n">
        <v>4159920</v>
      </c>
    </row>
    <row r="10" spans="1:3">
      <c r="A10" s="4" t="s">
        <v>534</v>
      </c>
    </row>
    <row r="11" spans="1:3">
      <c r="A11" s="3" t="s">
        <v>529</v>
      </c>
    </row>
    <row r="12" spans="1:3">
      <c r="A12" s="4" t="s">
        <v>535</v>
      </c>
      <c r="B12" s="4" t="s">
        <v>487</v>
      </c>
    </row>
    <row r="13" spans="1:3">
      <c r="A13" s="4" t="s">
        <v>530</v>
      </c>
      <c r="B13" s="6" t="n">
        <v>2303882</v>
      </c>
      <c r="C13" s="4" t="s">
        <v>42</v>
      </c>
    </row>
    <row r="14" spans="1:3">
      <c r="A14" s="4" t="s">
        <v>536</v>
      </c>
    </row>
    <row r="15" spans="1:3">
      <c r="A15" s="3" t="s">
        <v>529</v>
      </c>
    </row>
    <row r="16" spans="1:3">
      <c r="A16" s="4" t="s">
        <v>535</v>
      </c>
      <c r="B16" s="4" t="s">
        <v>537</v>
      </c>
    </row>
    <row r="17" spans="1:3">
      <c r="A17" s="4" t="s">
        <v>538</v>
      </c>
    </row>
    <row r="18" spans="1:3">
      <c r="A18" s="3" t="s">
        <v>529</v>
      </c>
    </row>
    <row r="19" spans="1:3">
      <c r="A19" s="4" t="s">
        <v>535</v>
      </c>
      <c r="B19" s="4" t="s">
        <v>5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0</v>
      </c>
      <c r="B1" s="2" t="s">
        <v>2</v>
      </c>
      <c r="C1" s="2" t="s">
        <v>32</v>
      </c>
    </row>
    <row r="2" spans="1:3">
      <c r="A2" s="3" t="s">
        <v>541</v>
      </c>
    </row>
    <row r="3" spans="1:3">
      <c r="A3" s="5" t="n">
        <v>2017</v>
      </c>
      <c r="B3" s="6" t="n">
        <v>315508</v>
      </c>
    </row>
    <row r="4" spans="1:3">
      <c r="A4" s="5" t="n">
        <v>2018</v>
      </c>
      <c r="B4" s="5" t="n">
        <v>315508</v>
      </c>
    </row>
    <row r="5" spans="1:3">
      <c r="A5" s="5" t="n">
        <v>2019</v>
      </c>
      <c r="B5" s="5" t="n">
        <v>315508</v>
      </c>
    </row>
    <row r="6" spans="1:3">
      <c r="A6" s="5" t="n">
        <v>2020</v>
      </c>
      <c r="B6" s="5" t="n">
        <v>315508</v>
      </c>
    </row>
    <row r="7" spans="1:3">
      <c r="A7" s="5" t="n">
        <v>2021</v>
      </c>
      <c r="B7" s="5" t="n">
        <v>315508</v>
      </c>
    </row>
    <row r="8" spans="1:3">
      <c r="A8" s="4" t="s">
        <v>542</v>
      </c>
      <c r="B8" s="5" t="n">
        <v>3706155</v>
      </c>
    </row>
    <row r="9" spans="1:3">
      <c r="A9" s="4" t="s">
        <v>50</v>
      </c>
      <c r="B9" s="6" t="n">
        <v>5283695</v>
      </c>
      <c r="C9" s="6" t="n">
        <v>33820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48"/>
    <col customWidth="1" max="3" min="3" width="14"/>
  </cols>
  <sheetData>
    <row r="1" spans="1:3">
      <c r="A1" s="1" t="s">
        <v>543</v>
      </c>
      <c r="B1" s="2" t="s">
        <v>1</v>
      </c>
    </row>
    <row r="2" spans="1:3">
      <c r="B2" s="2" t="s">
        <v>2</v>
      </c>
      <c r="C2" s="2" t="s">
        <v>32</v>
      </c>
    </row>
    <row r="3" spans="1:3">
      <c r="A3" s="3" t="s">
        <v>544</v>
      </c>
    </row>
    <row r="4" spans="1:3">
      <c r="A4" s="4" t="s">
        <v>148</v>
      </c>
      <c r="B4" s="6" t="n">
        <v>189329</v>
      </c>
      <c r="C4" s="6" t="n">
        <v>95076</v>
      </c>
    </row>
    <row r="5" spans="1:3">
      <c r="A5" s="4" t="s">
        <v>545</v>
      </c>
      <c r="B5" s="4" t="s">
        <v>546</v>
      </c>
    </row>
    <row r="6" spans="1:3">
      <c r="A6" s="4" t="s">
        <v>536</v>
      </c>
    </row>
    <row r="7" spans="1:3">
      <c r="A7" s="3" t="s">
        <v>544</v>
      </c>
    </row>
    <row r="8" spans="1:3">
      <c r="A8" s="4" t="s">
        <v>535</v>
      </c>
      <c r="B8" s="4" t="s">
        <v>537</v>
      </c>
    </row>
    <row r="9" spans="1:3">
      <c r="A9" s="4" t="s">
        <v>538</v>
      </c>
    </row>
    <row r="10" spans="1:3">
      <c r="A10" s="3" t="s">
        <v>544</v>
      </c>
    </row>
    <row r="11" spans="1:3">
      <c r="A11" s="4" t="s">
        <v>535</v>
      </c>
      <c r="B11" s="4" t="s">
        <v>5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8</v>
      </c>
    </row>
    <row r="3" spans="1:3">
      <c r="A3" s="4" t="s">
        <v>549</v>
      </c>
      <c r="B3" s="6" t="n">
        <v>2159889</v>
      </c>
      <c r="C3" s="6" t="n">
        <v>2388032</v>
      </c>
    </row>
    <row r="4" spans="1:3">
      <c r="A4" s="4" t="s">
        <v>550</v>
      </c>
    </row>
    <row r="5" spans="1:3">
      <c r="A5" s="3" t="s">
        <v>548</v>
      </c>
    </row>
    <row r="6" spans="1:3">
      <c r="A6" s="4" t="s">
        <v>549</v>
      </c>
      <c r="B6" s="4" t="s">
        <v>42</v>
      </c>
      <c r="C6" s="5" t="n">
        <v>770333</v>
      </c>
    </row>
    <row r="7" spans="1:3">
      <c r="A7" s="4" t="s">
        <v>551</v>
      </c>
    </row>
    <row r="8" spans="1:3">
      <c r="A8" s="3" t="s">
        <v>548</v>
      </c>
    </row>
    <row r="9" spans="1:3">
      <c r="A9" s="4" t="s">
        <v>549</v>
      </c>
      <c r="B9" s="5" t="n">
        <v>719963</v>
      </c>
      <c r="C9" s="4" t="s">
        <v>42</v>
      </c>
    </row>
    <row r="10" spans="1:3">
      <c r="A10" s="4" t="s">
        <v>552</v>
      </c>
    </row>
    <row r="11" spans="1:3">
      <c r="A11" s="3" t="s">
        <v>548</v>
      </c>
    </row>
    <row r="12" spans="1:3">
      <c r="A12" s="4" t="s">
        <v>549</v>
      </c>
      <c r="B12" s="4" t="s">
        <v>42</v>
      </c>
      <c r="C12" s="5" t="n">
        <v>770333</v>
      </c>
    </row>
    <row r="13" spans="1:3">
      <c r="A13" s="4" t="s">
        <v>553</v>
      </c>
    </row>
    <row r="14" spans="1:3">
      <c r="A14" s="3" t="s">
        <v>548</v>
      </c>
    </row>
    <row r="15" spans="1:3">
      <c r="A15" s="4" t="s">
        <v>549</v>
      </c>
      <c r="B15" s="5" t="n">
        <v>719963</v>
      </c>
      <c r="C15" s="4" t="s">
        <v>42</v>
      </c>
    </row>
    <row r="16" spans="1:3">
      <c r="A16" s="4" t="s">
        <v>554</v>
      </c>
    </row>
    <row r="17" spans="1:3">
      <c r="A17" s="3" t="s">
        <v>548</v>
      </c>
    </row>
    <row r="18" spans="1:3">
      <c r="A18" s="4" t="s">
        <v>549</v>
      </c>
      <c r="B18" s="4" t="s">
        <v>42</v>
      </c>
      <c r="C18" s="5" t="n">
        <v>385166</v>
      </c>
    </row>
    <row r="19" spans="1:3">
      <c r="A19" s="4" t="s">
        <v>555</v>
      </c>
    </row>
    <row r="20" spans="1:3">
      <c r="A20" s="3" t="s">
        <v>548</v>
      </c>
    </row>
    <row r="21" spans="1:3">
      <c r="A21" s="4" t="s">
        <v>549</v>
      </c>
      <c r="B21" s="5" t="n">
        <v>359982</v>
      </c>
      <c r="C21" s="4" t="s">
        <v>42</v>
      </c>
    </row>
    <row r="22" spans="1:3">
      <c r="A22" s="4" t="s">
        <v>556</v>
      </c>
    </row>
    <row r="23" spans="1:3">
      <c r="A23" s="3" t="s">
        <v>548</v>
      </c>
    </row>
    <row r="24" spans="1:3">
      <c r="A24" s="4" t="s">
        <v>549</v>
      </c>
      <c r="B24" s="5" t="n">
        <v>359981</v>
      </c>
      <c r="C24" s="4" t="s">
        <v>42</v>
      </c>
    </row>
    <row r="25" spans="1:3">
      <c r="A25" s="4" t="s">
        <v>557</v>
      </c>
    </row>
    <row r="26" spans="1:3">
      <c r="A26" s="3" t="s">
        <v>548</v>
      </c>
    </row>
    <row r="27" spans="1:3">
      <c r="A27" s="4" t="s">
        <v>549</v>
      </c>
      <c r="B27" s="4" t="s">
        <v>42</v>
      </c>
      <c r="C27" s="6" t="n">
        <v>462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8</v>
      </c>
      <c r="B1" s="2" t="s">
        <v>1</v>
      </c>
    </row>
    <row r="2" spans="1:3">
      <c r="B2" s="2" t="s">
        <v>2</v>
      </c>
      <c r="C2" s="2" t="s">
        <v>32</v>
      </c>
    </row>
    <row r="3" spans="1:3">
      <c r="A3" s="3" t="s">
        <v>559</v>
      </c>
    </row>
    <row r="4" spans="1:3">
      <c r="A4" s="4" t="s">
        <v>98</v>
      </c>
      <c r="B4" s="6" t="n">
        <v>124937</v>
      </c>
      <c r="C4" s="6" t="n">
        <v>144056</v>
      </c>
    </row>
    <row r="5" spans="1:3">
      <c r="A5" s="4" t="s">
        <v>550</v>
      </c>
    </row>
    <row r="6" spans="1:3">
      <c r="A6" s="3" t="s">
        <v>559</v>
      </c>
    </row>
    <row r="7" spans="1:3">
      <c r="A7" s="4" t="s">
        <v>560</v>
      </c>
      <c r="C7" s="4" t="s">
        <v>561</v>
      </c>
    </row>
    <row r="8" spans="1:3">
      <c r="A8" s="4" t="s">
        <v>562</v>
      </c>
      <c r="C8" s="4" t="s">
        <v>563</v>
      </c>
    </row>
    <row r="9" spans="1:3">
      <c r="A9" s="4" t="s">
        <v>551</v>
      </c>
    </row>
    <row r="10" spans="1:3">
      <c r="A10" s="3" t="s">
        <v>559</v>
      </c>
    </row>
    <row r="11" spans="1:3">
      <c r="A11" s="4" t="s">
        <v>560</v>
      </c>
      <c r="B11" s="4" t="s">
        <v>561</v>
      </c>
      <c r="C11" s="4" t="s">
        <v>42</v>
      </c>
    </row>
    <row r="12" spans="1:3">
      <c r="A12" s="4" t="s">
        <v>562</v>
      </c>
      <c r="B12" s="4" t="s">
        <v>564</v>
      </c>
    </row>
    <row r="13" spans="1:3">
      <c r="A13" s="4" t="s">
        <v>552</v>
      </c>
    </row>
    <row r="14" spans="1:3">
      <c r="A14" s="3" t="s">
        <v>559</v>
      </c>
    </row>
    <row r="15" spans="1:3">
      <c r="A15" s="4" t="s">
        <v>560</v>
      </c>
      <c r="C15" s="4" t="s">
        <v>565</v>
      </c>
    </row>
    <row r="16" spans="1:3">
      <c r="A16" s="4" t="s">
        <v>562</v>
      </c>
      <c r="C16" s="4" t="s">
        <v>566</v>
      </c>
    </row>
    <row r="17" spans="1:3">
      <c r="A17" s="4" t="s">
        <v>553</v>
      </c>
    </row>
    <row r="18" spans="1:3">
      <c r="A18" s="3" t="s">
        <v>559</v>
      </c>
    </row>
    <row r="19" spans="1:3">
      <c r="A19" s="4" t="s">
        <v>560</v>
      </c>
      <c r="B19" s="4" t="s">
        <v>565</v>
      </c>
    </row>
    <row r="20" spans="1:3">
      <c r="A20" s="4" t="s">
        <v>562</v>
      </c>
      <c r="B20" s="4" t="s">
        <v>567</v>
      </c>
    </row>
    <row r="21" spans="1:3">
      <c r="A21" s="4" t="s">
        <v>554</v>
      </c>
    </row>
    <row r="22" spans="1:3">
      <c r="A22" s="3" t="s">
        <v>559</v>
      </c>
    </row>
    <row r="23" spans="1:3">
      <c r="A23" s="4" t="s">
        <v>560</v>
      </c>
      <c r="C23" s="4" t="s">
        <v>568</v>
      </c>
    </row>
    <row r="24" spans="1:3">
      <c r="A24" s="4" t="s">
        <v>562</v>
      </c>
      <c r="C24" s="4" t="s">
        <v>569</v>
      </c>
    </row>
    <row r="25" spans="1:3">
      <c r="A25" s="4" t="s">
        <v>555</v>
      </c>
    </row>
    <row r="26" spans="1:3">
      <c r="A26" s="3" t="s">
        <v>559</v>
      </c>
    </row>
    <row r="27" spans="1:3">
      <c r="A27" s="4" t="s">
        <v>560</v>
      </c>
      <c r="B27" s="4" t="s">
        <v>570</v>
      </c>
    </row>
    <row r="28" spans="1:3">
      <c r="A28" s="4" t="s">
        <v>562</v>
      </c>
      <c r="B28" s="4" t="s">
        <v>571</v>
      </c>
    </row>
    <row r="29" spans="1:3">
      <c r="A29" s="4" t="s">
        <v>556</v>
      </c>
    </row>
    <row r="30" spans="1:3">
      <c r="A30" s="3" t="s">
        <v>559</v>
      </c>
    </row>
    <row r="31" spans="1:3">
      <c r="A31" s="4" t="s">
        <v>560</v>
      </c>
      <c r="B31" s="4" t="s">
        <v>570</v>
      </c>
    </row>
    <row r="32" spans="1:3">
      <c r="A32" s="4" t="s">
        <v>562</v>
      </c>
      <c r="B32" s="4" t="s">
        <v>572</v>
      </c>
    </row>
    <row r="33" spans="1:3">
      <c r="A33" s="4" t="s">
        <v>557</v>
      </c>
    </row>
    <row r="34" spans="1:3">
      <c r="A34" s="3" t="s">
        <v>559</v>
      </c>
    </row>
    <row r="35" spans="1:3">
      <c r="A35" s="4" t="s">
        <v>560</v>
      </c>
      <c r="C35" s="4" t="s">
        <v>568</v>
      </c>
    </row>
    <row r="36" spans="1:3">
      <c r="A36" s="4" t="s">
        <v>562</v>
      </c>
      <c r="C36" s="4" t="s">
        <v>5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75</v>
      </c>
    </row>
    <row r="3" spans="1:3">
      <c r="A3" s="4" t="s">
        <v>121</v>
      </c>
      <c r="B3" s="6" t="n">
        <v>547172</v>
      </c>
      <c r="C3" s="6" t="n">
        <v>647080</v>
      </c>
    </row>
    <row r="4" spans="1:3">
      <c r="A4" s="4" t="s">
        <v>576</v>
      </c>
    </row>
    <row r="5" spans="1:3">
      <c r="A5" s="3" t="s">
        <v>575</v>
      </c>
    </row>
    <row r="6" spans="1:3">
      <c r="A6" s="4" t="s">
        <v>121</v>
      </c>
      <c r="B6" s="4" t="s">
        <v>42</v>
      </c>
      <c r="C6" s="5" t="n">
        <v>308133</v>
      </c>
    </row>
    <row r="7" spans="1:3">
      <c r="A7" s="4" t="s">
        <v>577</v>
      </c>
    </row>
    <row r="8" spans="1:3">
      <c r="A8" s="3" t="s">
        <v>575</v>
      </c>
    </row>
    <row r="9" spans="1:3">
      <c r="A9" s="4" t="s">
        <v>121</v>
      </c>
      <c r="B9" s="4" t="s">
        <v>42</v>
      </c>
      <c r="C9" s="5" t="n">
        <v>107847</v>
      </c>
    </row>
    <row r="10" spans="1:3">
      <c r="A10" s="4" t="s">
        <v>578</v>
      </c>
    </row>
    <row r="11" spans="1:3">
      <c r="A11" s="3" t="s">
        <v>575</v>
      </c>
    </row>
    <row r="12" spans="1:3">
      <c r="A12" s="4" t="s">
        <v>121</v>
      </c>
      <c r="B12" s="4" t="s">
        <v>42</v>
      </c>
      <c r="C12" s="5" t="n">
        <v>77033</v>
      </c>
    </row>
    <row r="13" spans="1:3">
      <c r="A13" s="4" t="s">
        <v>579</v>
      </c>
    </row>
    <row r="14" spans="1:3">
      <c r="A14" s="3" t="s">
        <v>575</v>
      </c>
    </row>
    <row r="15" spans="1:3">
      <c r="A15" s="4" t="s">
        <v>121</v>
      </c>
      <c r="B15" s="4" t="s">
        <v>42</v>
      </c>
      <c r="C15" s="5" t="n">
        <v>77033</v>
      </c>
    </row>
    <row r="16" spans="1:3">
      <c r="A16" s="4" t="s">
        <v>580</v>
      </c>
    </row>
    <row r="17" spans="1:3">
      <c r="A17" s="3" t="s">
        <v>575</v>
      </c>
    </row>
    <row r="18" spans="1:3">
      <c r="A18" s="4" t="s">
        <v>121</v>
      </c>
      <c r="B18" s="4" t="s">
        <v>42</v>
      </c>
      <c r="C18" s="5" t="n">
        <v>77034</v>
      </c>
    </row>
    <row r="19" spans="1:3">
      <c r="A19" s="4" t="s">
        <v>581</v>
      </c>
    </row>
    <row r="20" spans="1:3">
      <c r="A20" s="3" t="s">
        <v>575</v>
      </c>
    </row>
    <row r="21" spans="1:3">
      <c r="A21" s="4" t="s">
        <v>121</v>
      </c>
      <c r="B21" s="5" t="n">
        <v>71996</v>
      </c>
      <c r="C21" s="4" t="s">
        <v>42</v>
      </c>
    </row>
    <row r="22" spans="1:3">
      <c r="A22" s="4" t="s">
        <v>582</v>
      </c>
    </row>
    <row r="23" spans="1:3">
      <c r="A23" s="3" t="s">
        <v>575</v>
      </c>
    </row>
    <row r="24" spans="1:3">
      <c r="A24" s="4" t="s">
        <v>121</v>
      </c>
      <c r="B24" s="5" t="n">
        <v>431978</v>
      </c>
      <c r="C24" s="4" t="s">
        <v>42</v>
      </c>
    </row>
    <row r="25" spans="1:3">
      <c r="A25" s="4" t="s">
        <v>583</v>
      </c>
    </row>
    <row r="26" spans="1:3">
      <c r="A26" s="3" t="s">
        <v>575</v>
      </c>
    </row>
    <row r="27" spans="1:3">
      <c r="A27" s="4" t="s">
        <v>121</v>
      </c>
      <c r="B27" s="6" t="n">
        <v>43198</v>
      </c>
      <c r="C27" s="4" t="s">
        <v>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4</v>
      </c>
      <c r="B1" s="2" t="s">
        <v>1</v>
      </c>
    </row>
    <row r="2" spans="1:3">
      <c r="B2" s="2" t="s">
        <v>2</v>
      </c>
      <c r="C2" s="2" t="s">
        <v>32</v>
      </c>
    </row>
    <row r="3" spans="1:3">
      <c r="A3" s="4" t="s">
        <v>576</v>
      </c>
    </row>
    <row r="4" spans="1:3">
      <c r="A4" s="3" t="s">
        <v>585</v>
      </c>
    </row>
    <row r="5" spans="1:3">
      <c r="A5" s="4" t="s">
        <v>586</v>
      </c>
      <c r="C5" s="4" t="s">
        <v>587</v>
      </c>
    </row>
    <row r="6" spans="1:3">
      <c r="A6" s="4" t="s">
        <v>588</v>
      </c>
      <c r="C6" s="4" t="s">
        <v>369</v>
      </c>
    </row>
    <row r="7" spans="1:3">
      <c r="A7" s="4" t="s">
        <v>577</v>
      </c>
    </row>
    <row r="8" spans="1:3">
      <c r="A8" s="3" t="s">
        <v>585</v>
      </c>
    </row>
    <row r="9" spans="1:3">
      <c r="A9" s="4" t="s">
        <v>586</v>
      </c>
      <c r="C9" s="4" t="s">
        <v>589</v>
      </c>
    </row>
    <row r="10" spans="1:3">
      <c r="A10" s="4" t="s">
        <v>588</v>
      </c>
      <c r="C10" s="4" t="s">
        <v>369</v>
      </c>
    </row>
    <row r="11" spans="1:3">
      <c r="A11" s="4" t="s">
        <v>578</v>
      </c>
    </row>
    <row r="12" spans="1:3">
      <c r="A12" s="3" t="s">
        <v>585</v>
      </c>
    </row>
    <row r="13" spans="1:3">
      <c r="A13" s="4" t="s">
        <v>586</v>
      </c>
      <c r="C13" s="4" t="s">
        <v>590</v>
      </c>
    </row>
    <row r="14" spans="1:3">
      <c r="A14" s="4" t="s">
        <v>588</v>
      </c>
      <c r="C14" s="4" t="s">
        <v>369</v>
      </c>
    </row>
    <row r="15" spans="1:3">
      <c r="A15" s="4" t="s">
        <v>579</v>
      </c>
    </row>
    <row r="16" spans="1:3">
      <c r="A16" s="3" t="s">
        <v>585</v>
      </c>
    </row>
    <row r="17" spans="1:3">
      <c r="A17" s="4" t="s">
        <v>586</v>
      </c>
      <c r="C17" s="4" t="s">
        <v>591</v>
      </c>
    </row>
    <row r="18" spans="1:3">
      <c r="A18" s="4" t="s">
        <v>588</v>
      </c>
      <c r="C18" s="4" t="s">
        <v>369</v>
      </c>
    </row>
    <row r="19" spans="1:3">
      <c r="A19" s="4" t="s">
        <v>580</v>
      </c>
    </row>
    <row r="20" spans="1:3">
      <c r="A20" s="3" t="s">
        <v>585</v>
      </c>
    </row>
    <row r="21" spans="1:3">
      <c r="A21" s="4" t="s">
        <v>586</v>
      </c>
      <c r="C21" s="4" t="s">
        <v>592</v>
      </c>
    </row>
    <row r="22" spans="1:3">
      <c r="A22" s="4" t="s">
        <v>588</v>
      </c>
      <c r="C22" s="4" t="s">
        <v>369</v>
      </c>
    </row>
    <row r="23" spans="1:3">
      <c r="A23" s="4" t="s">
        <v>581</v>
      </c>
    </row>
    <row r="24" spans="1:3">
      <c r="A24" s="3" t="s">
        <v>585</v>
      </c>
    </row>
    <row r="25" spans="1:3">
      <c r="A25" s="4" t="s">
        <v>586</v>
      </c>
      <c r="B25" s="4" t="s">
        <v>593</v>
      </c>
    </row>
    <row r="26" spans="1:3">
      <c r="A26" s="4" t="s">
        <v>588</v>
      </c>
      <c r="B26" s="4" t="s">
        <v>369</v>
      </c>
    </row>
    <row r="27" spans="1:3">
      <c r="A27" s="4" t="s">
        <v>582</v>
      </c>
    </row>
    <row r="28" spans="1:3">
      <c r="A28" s="3" t="s">
        <v>585</v>
      </c>
    </row>
    <row r="29" spans="1:3">
      <c r="A29" s="4" t="s">
        <v>586</v>
      </c>
      <c r="B29" s="4" t="s">
        <v>594</v>
      </c>
    </row>
    <row r="30" spans="1:3">
      <c r="A30" s="4" t="s">
        <v>588</v>
      </c>
      <c r="B30" s="4" t="s">
        <v>369</v>
      </c>
    </row>
    <row r="31" spans="1:3">
      <c r="A31" s="4" t="s">
        <v>583</v>
      </c>
    </row>
    <row r="32" spans="1:3">
      <c r="A32" s="3" t="s">
        <v>585</v>
      </c>
    </row>
    <row r="33" spans="1:3">
      <c r="A33" s="4" t="s">
        <v>586</v>
      </c>
      <c r="B33" s="4" t="s">
        <v>595</v>
      </c>
    </row>
    <row r="34" spans="1:3">
      <c r="A34" s="4" t="s">
        <v>588</v>
      </c>
      <c r="B34" s="4" t="s">
        <v>3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96</v>
      </c>
      <c r="B1" s="2" t="s">
        <v>2</v>
      </c>
      <c r="C1" s="2" t="s">
        <v>32</v>
      </c>
    </row>
    <row r="2" spans="1:3">
      <c r="A2" s="3" t="s">
        <v>230</v>
      </c>
    </row>
    <row r="3" spans="1:3">
      <c r="A3" s="4" t="s">
        <v>597</v>
      </c>
      <c r="B3" s="6" t="n">
        <v>143622</v>
      </c>
      <c r="C3" s="6" t="n">
        <v>315355</v>
      </c>
    </row>
    <row r="4" spans="1:3">
      <c r="A4" s="4" t="s">
        <v>598</v>
      </c>
      <c r="B4" s="5" t="n">
        <v>224773</v>
      </c>
      <c r="C4" s="5" t="n">
        <v>295479</v>
      </c>
    </row>
    <row r="5" spans="1:3">
      <c r="A5" s="4" t="s">
        <v>599</v>
      </c>
      <c r="B5" s="6" t="n">
        <v>368395</v>
      </c>
      <c r="C5" s="6" t="n">
        <v>6108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2</v>
      </c>
    </row>
    <row r="3" spans="1:3">
      <c r="A3" s="3" t="s">
        <v>145</v>
      </c>
    </row>
    <row r="4" spans="1:3">
      <c r="A4" s="4" t="s">
        <v>110</v>
      </c>
      <c r="B4" s="6" t="n">
        <v>-11679154</v>
      </c>
      <c r="C4" s="6" t="n">
        <v>-12770222</v>
      </c>
    </row>
    <row r="5" spans="1:3">
      <c r="A5" s="3" t="s">
        <v>146</v>
      </c>
    </row>
    <row r="6" spans="1:3">
      <c r="A6" s="4" t="s">
        <v>90</v>
      </c>
      <c r="B6" s="5" t="n">
        <v>3829345</v>
      </c>
      <c r="C6" s="5" t="n">
        <v>4364166</v>
      </c>
    </row>
    <row r="7" spans="1:3">
      <c r="A7" s="4" t="s">
        <v>147</v>
      </c>
      <c r="B7" s="5" t="n">
        <v>1723611</v>
      </c>
      <c r="C7" s="5" t="n">
        <v>3764639</v>
      </c>
    </row>
    <row r="8" spans="1:3">
      <c r="A8" s="4" t="s">
        <v>148</v>
      </c>
      <c r="B8" s="5" t="n">
        <v>189329</v>
      </c>
      <c r="C8" s="5" t="n">
        <v>95076</v>
      </c>
    </row>
    <row r="9" spans="1:3">
      <c r="A9" s="4" t="s">
        <v>149</v>
      </c>
      <c r="B9" s="5" t="n">
        <v>2756411</v>
      </c>
      <c r="C9" s="5" t="n">
        <v>-45979</v>
      </c>
    </row>
    <row r="10" spans="1:3">
      <c r="A10" s="4" t="s">
        <v>150</v>
      </c>
      <c r="B10" s="4" t="s">
        <v>42</v>
      </c>
      <c r="C10" s="5" t="n">
        <v>2107570</v>
      </c>
    </row>
    <row r="11" spans="1:3">
      <c r="A11" s="4" t="s">
        <v>151</v>
      </c>
      <c r="B11" s="4" t="s">
        <v>42</v>
      </c>
      <c r="C11" s="5" t="n">
        <v>962029</v>
      </c>
    </row>
    <row r="12" spans="1:3">
      <c r="A12" s="4" t="s">
        <v>152</v>
      </c>
      <c r="B12" s="5" t="n">
        <v>6459407</v>
      </c>
      <c r="C12" s="4" t="s">
        <v>42</v>
      </c>
    </row>
    <row r="13" spans="1:3">
      <c r="A13" s="4" t="s">
        <v>153</v>
      </c>
      <c r="B13" s="5" t="n">
        <v>1660305</v>
      </c>
      <c r="C13" s="5" t="n">
        <v>7016658</v>
      </c>
    </row>
    <row r="14" spans="1:3">
      <c r="A14" s="4" t="s">
        <v>154</v>
      </c>
      <c r="B14" s="4" t="s">
        <v>42</v>
      </c>
      <c r="C14" s="5" t="n">
        <v>5806778</v>
      </c>
    </row>
    <row r="15" spans="1:3">
      <c r="A15" s="4" t="s">
        <v>155</v>
      </c>
      <c r="B15" s="5" t="n">
        <v>927206</v>
      </c>
      <c r="C15" s="5" t="n">
        <v>285560</v>
      </c>
    </row>
    <row r="16" spans="1:3">
      <c r="A16" s="3" t="s">
        <v>156</v>
      </c>
    </row>
    <row r="17" spans="1:3">
      <c r="A17" s="4" t="s">
        <v>36</v>
      </c>
      <c r="B17" s="5" t="n">
        <v>-10537</v>
      </c>
      <c r="C17" s="5" t="n">
        <v>-25734</v>
      </c>
    </row>
    <row r="18" spans="1:3">
      <c r="A18" s="4" t="s">
        <v>157</v>
      </c>
      <c r="B18" s="5" t="n">
        <v>-5906749</v>
      </c>
      <c r="C18" s="5" t="n">
        <v>1172679</v>
      </c>
    </row>
    <row r="19" spans="1:3">
      <c r="A19" s="4" t="s">
        <v>158</v>
      </c>
      <c r="B19" s="5" t="n">
        <v>-874055</v>
      </c>
      <c r="C19" s="5" t="n">
        <v>1469282</v>
      </c>
    </row>
    <row r="20" spans="1:3">
      <c r="A20" s="4" t="s">
        <v>159</v>
      </c>
      <c r="B20" s="5" t="n">
        <v>6070</v>
      </c>
      <c r="C20" s="5" t="n">
        <v>102824</v>
      </c>
    </row>
    <row r="21" spans="1:3">
      <c r="A21" s="4" t="s">
        <v>39</v>
      </c>
      <c r="B21" s="5" t="n">
        <v>-742745</v>
      </c>
      <c r="C21" s="5" t="n">
        <v>-369</v>
      </c>
    </row>
    <row r="22" spans="1:3">
      <c r="A22" s="4" t="s">
        <v>40</v>
      </c>
      <c r="B22" s="5" t="n">
        <v>-188090</v>
      </c>
      <c r="C22" s="5" t="n">
        <v>13023</v>
      </c>
    </row>
    <row r="23" spans="1:3">
      <c r="A23" s="4" t="s">
        <v>44</v>
      </c>
      <c r="B23" s="5" t="n">
        <v>2659512</v>
      </c>
      <c r="C23" s="5" t="n">
        <v>-1232440</v>
      </c>
    </row>
    <row r="24" spans="1:3">
      <c r="A24" s="4" t="s">
        <v>56</v>
      </c>
      <c r="B24" s="5" t="n">
        <v>-958163</v>
      </c>
      <c r="C24" s="5" t="n">
        <v>-707293</v>
      </c>
    </row>
    <row r="25" spans="1:3">
      <c r="A25" s="4" t="s">
        <v>57</v>
      </c>
      <c r="B25" s="5" t="n">
        <v>-173030</v>
      </c>
      <c r="C25" s="5" t="n">
        <v>-82642</v>
      </c>
    </row>
    <row r="26" spans="1:3">
      <c r="A26" s="4" t="s">
        <v>59</v>
      </c>
      <c r="B26" s="5" t="n">
        <v>-132933</v>
      </c>
      <c r="C26" s="5" t="n">
        <v>-40757</v>
      </c>
    </row>
    <row r="27" spans="1:3">
      <c r="A27" s="4" t="s">
        <v>60</v>
      </c>
      <c r="B27" s="5" t="n">
        <v>-170936</v>
      </c>
      <c r="C27" s="5" t="n">
        <v>-322753</v>
      </c>
    </row>
    <row r="28" spans="1:3">
      <c r="A28" s="4" t="s">
        <v>58</v>
      </c>
      <c r="B28" s="5" t="n">
        <v>52341</v>
      </c>
      <c r="C28" s="5" t="n">
        <v>-67055</v>
      </c>
    </row>
    <row r="29" spans="1:3">
      <c r="A29" s="4" t="s">
        <v>61</v>
      </c>
      <c r="B29" s="5" t="n">
        <v>-6375676</v>
      </c>
      <c r="C29" s="5" t="n">
        <v>-133758</v>
      </c>
    </row>
    <row r="30" spans="1:3">
      <c r="A30" s="4" t="s">
        <v>160</v>
      </c>
      <c r="B30" s="5" t="n">
        <v>-6948531</v>
      </c>
      <c r="C30" s="5" t="n">
        <v>11731282</v>
      </c>
    </row>
    <row r="31" spans="1:3">
      <c r="A31" s="3" t="s">
        <v>161</v>
      </c>
    </row>
    <row r="32" spans="1:3">
      <c r="A32" s="4" t="s">
        <v>162</v>
      </c>
      <c r="B32" s="5" t="n">
        <v>-2408369</v>
      </c>
      <c r="C32" s="4" t="s">
        <v>42</v>
      </c>
    </row>
    <row r="33" spans="1:3">
      <c r="A33" s="4" t="s">
        <v>163</v>
      </c>
      <c r="B33" s="5" t="n">
        <v>-1209477</v>
      </c>
      <c r="C33" s="5" t="n">
        <v>-12458</v>
      </c>
    </row>
    <row r="34" spans="1:3">
      <c r="A34" s="4" t="s">
        <v>164</v>
      </c>
      <c r="B34" s="5" t="n">
        <v>-9001279</v>
      </c>
      <c r="C34" s="4" t="s">
        <v>42</v>
      </c>
    </row>
    <row r="35" spans="1:3">
      <c r="A35" s="4" t="s">
        <v>165</v>
      </c>
      <c r="B35" s="5" t="n">
        <v>2167532</v>
      </c>
      <c r="C35" s="4" t="s">
        <v>42</v>
      </c>
    </row>
    <row r="36" spans="1:3">
      <c r="A36" s="4" t="s">
        <v>166</v>
      </c>
      <c r="B36" s="5" t="n">
        <v>-10451593</v>
      </c>
      <c r="C36" s="5" t="n">
        <v>-12458</v>
      </c>
    </row>
    <row r="37" spans="1:3">
      <c r="A37" s="3" t="s">
        <v>167</v>
      </c>
    </row>
    <row r="38" spans="1:3">
      <c r="A38" s="4" t="s">
        <v>168</v>
      </c>
      <c r="B38" s="5" t="n">
        <v>3763077</v>
      </c>
      <c r="C38" s="5" t="n">
        <v>4503418</v>
      </c>
    </row>
    <row r="39" spans="1:3">
      <c r="A39" s="4" t="s">
        <v>169</v>
      </c>
      <c r="B39" s="5" t="n">
        <v>-3838338</v>
      </c>
      <c r="C39" s="5" t="n">
        <v>-4342581</v>
      </c>
    </row>
    <row r="40" spans="1:3">
      <c r="A40" s="4" t="s">
        <v>170</v>
      </c>
      <c r="B40" s="5" t="n">
        <v>60209</v>
      </c>
      <c r="C40" s="5" t="n">
        <v>-193004</v>
      </c>
    </row>
    <row r="41" spans="1:3">
      <c r="A41" s="4" t="s">
        <v>171</v>
      </c>
      <c r="B41" s="5" t="n">
        <v>-67735</v>
      </c>
      <c r="C41" s="4" t="s">
        <v>42</v>
      </c>
    </row>
    <row r="42" spans="1:3">
      <c r="A42" s="4" t="s">
        <v>172</v>
      </c>
      <c r="B42" s="5" t="n">
        <v>-60209</v>
      </c>
      <c r="C42" s="5" t="n">
        <v>193004</v>
      </c>
    </row>
    <row r="43" spans="1:3">
      <c r="A43" s="4" t="s">
        <v>173</v>
      </c>
      <c r="B43" s="5" t="n">
        <v>753400</v>
      </c>
      <c r="C43" s="4" t="s">
        <v>42</v>
      </c>
    </row>
    <row r="44" spans="1:3">
      <c r="A44" s="4" t="s">
        <v>174</v>
      </c>
      <c r="B44" s="5" t="n">
        <v>610404</v>
      </c>
      <c r="C44" s="5" t="n">
        <v>160837</v>
      </c>
    </row>
    <row r="45" spans="1:3">
      <c r="A45" s="4" t="s">
        <v>175</v>
      </c>
      <c r="B45" s="5" t="n">
        <v>-519152</v>
      </c>
      <c r="C45" s="5" t="n">
        <v>-925082</v>
      </c>
    </row>
    <row r="46" spans="1:3">
      <c r="A46" s="4" t="s">
        <v>176</v>
      </c>
      <c r="B46" s="5" t="n">
        <v>-17308872</v>
      </c>
      <c r="C46" s="5" t="n">
        <v>10954579</v>
      </c>
    </row>
    <row r="47" spans="1:3">
      <c r="A47" s="4" t="s">
        <v>177</v>
      </c>
      <c r="B47" s="5" t="n">
        <v>18790370</v>
      </c>
      <c r="C47" s="5" t="n">
        <v>7835791</v>
      </c>
    </row>
    <row r="48" spans="1:3">
      <c r="A48" s="4" t="s">
        <v>178</v>
      </c>
      <c r="B48" s="5" t="n">
        <v>1481498</v>
      </c>
      <c r="C48" s="5" t="n">
        <v>18790370</v>
      </c>
    </row>
    <row r="49" spans="1:3">
      <c r="A49" s="3" t="s">
        <v>179</v>
      </c>
    </row>
    <row r="50" spans="1:3">
      <c r="A50" s="4" t="s">
        <v>180</v>
      </c>
      <c r="B50" s="5" t="n">
        <v>166935</v>
      </c>
      <c r="C50" s="5" t="n">
        <v>195003</v>
      </c>
    </row>
    <row r="51" spans="1:3">
      <c r="A51" s="4" t="s">
        <v>181</v>
      </c>
      <c r="B51" s="5" t="n">
        <v>360318</v>
      </c>
      <c r="C51" s="5" t="n">
        <v>1740343</v>
      </c>
    </row>
    <row r="52" spans="1:3">
      <c r="A52" s="3" t="s">
        <v>182</v>
      </c>
    </row>
    <row r="53" spans="1:3">
      <c r="A53" s="4" t="s">
        <v>180</v>
      </c>
      <c r="B53" s="5" t="n">
        <v>48250</v>
      </c>
      <c r="C53" s="5" t="n">
        <v>40363</v>
      </c>
    </row>
    <row r="54" spans="1:3">
      <c r="A54" s="4" t="s">
        <v>181</v>
      </c>
      <c r="B54" s="5" t="n">
        <v>189570</v>
      </c>
      <c r="C54" s="5" t="n">
        <v>536954</v>
      </c>
    </row>
    <row r="55" spans="1:3">
      <c r="A55" s="3" t="s">
        <v>183</v>
      </c>
    </row>
    <row r="56" spans="1:3">
      <c r="A56" s="4" t="s">
        <v>184</v>
      </c>
      <c r="B56" s="5" t="n">
        <v>9074</v>
      </c>
      <c r="C56" s="4" t="s">
        <v>42</v>
      </c>
    </row>
    <row r="57" spans="1:3">
      <c r="A57" s="4" t="s">
        <v>185</v>
      </c>
      <c r="B57" s="5" t="n">
        <v>54000</v>
      </c>
      <c r="C57" s="4" t="s">
        <v>42</v>
      </c>
    </row>
    <row r="58" spans="1:3">
      <c r="A58" s="4" t="s">
        <v>186</v>
      </c>
      <c r="B58" s="5" t="n">
        <v>15263</v>
      </c>
      <c r="C58" s="4" t="s">
        <v>42</v>
      </c>
    </row>
    <row r="59" spans="1:3">
      <c r="A59" s="4" t="s">
        <v>187</v>
      </c>
      <c r="B59" s="5" t="n">
        <v>14673414</v>
      </c>
      <c r="C59" s="4" t="s">
        <v>42</v>
      </c>
    </row>
    <row r="60" spans="1:3">
      <c r="A60" s="4" t="s">
        <v>188</v>
      </c>
      <c r="B60" s="5" t="n">
        <v>1012452</v>
      </c>
      <c r="C60" s="4" t="s">
        <v>42</v>
      </c>
    </row>
    <row r="61" spans="1:3">
      <c r="A61" s="4" t="s">
        <v>189</v>
      </c>
      <c r="B61" s="6" t="n">
        <v>7225107</v>
      </c>
      <c r="C61" s="4" t="s">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00</v>
      </c>
      <c r="B1" s="2" t="s">
        <v>1</v>
      </c>
    </row>
    <row r="2" spans="1:3">
      <c r="B2" s="2" t="s">
        <v>2</v>
      </c>
      <c r="C2" s="2" t="s">
        <v>32</v>
      </c>
    </row>
    <row r="3" spans="1:3">
      <c r="A3" s="3" t="s">
        <v>601</v>
      </c>
    </row>
    <row r="4" spans="1:3">
      <c r="A4" s="4" t="s">
        <v>602</v>
      </c>
      <c r="B4" s="4" t="s">
        <v>42</v>
      </c>
      <c r="C4" s="6" t="n">
        <v>1204352</v>
      </c>
    </row>
    <row r="5" spans="1:3">
      <c r="A5" s="4" t="s">
        <v>603</v>
      </c>
      <c r="B5" s="4" t="s">
        <v>42</v>
      </c>
      <c r="C5" s="5" t="n">
        <v>13023</v>
      </c>
    </row>
    <row r="6" spans="1:3">
      <c r="A6" s="4" t="s">
        <v>604</v>
      </c>
      <c r="B6" s="4" t="s">
        <v>42</v>
      </c>
      <c r="C6" s="6" t="n">
        <v>12173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05</v>
      </c>
      <c r="B1" s="2" t="s">
        <v>1</v>
      </c>
    </row>
    <row r="2" spans="1:3">
      <c r="B2" s="2" t="s">
        <v>2</v>
      </c>
      <c r="C2" s="2" t="s">
        <v>32</v>
      </c>
    </row>
    <row r="3" spans="1:3">
      <c r="A3" s="3" t="s">
        <v>606</v>
      </c>
    </row>
    <row r="4" spans="1:3">
      <c r="A4" s="4" t="s">
        <v>607</v>
      </c>
      <c r="B4" s="4" t="s">
        <v>608</v>
      </c>
      <c r="C4" s="4" t="s">
        <v>608</v>
      </c>
    </row>
    <row r="5" spans="1:3">
      <c r="A5" s="4" t="s">
        <v>609</v>
      </c>
      <c r="B5" s="4" t="s">
        <v>610</v>
      </c>
      <c r="C5" s="4" t="s">
        <v>611</v>
      </c>
    </row>
    <row r="6" spans="1:3">
      <c r="A6" s="4" t="s">
        <v>612</v>
      </c>
      <c r="B6" s="4" t="s">
        <v>613</v>
      </c>
      <c r="C6" s="4" t="s">
        <v>614</v>
      </c>
    </row>
    <row r="7" spans="1:3">
      <c r="A7" s="4" t="s">
        <v>615</v>
      </c>
      <c r="B7" s="4" t="s">
        <v>616</v>
      </c>
      <c r="C7" s="4" t="s">
        <v>617</v>
      </c>
    </row>
    <row r="8" spans="1:3">
      <c r="A8" s="4" t="s">
        <v>618</v>
      </c>
      <c r="B8" s="4" t="s">
        <v>619</v>
      </c>
      <c r="C8" s="4" t="s">
        <v>620</v>
      </c>
    </row>
    <row r="9" spans="1:3">
      <c r="A9" s="4" t="s">
        <v>604</v>
      </c>
      <c r="B9" s="4" t="s">
        <v>621</v>
      </c>
      <c r="C9" s="4" t="s">
        <v>6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3</v>
      </c>
      <c r="B1" s="2" t="s">
        <v>2</v>
      </c>
      <c r="C1" s="2" t="s">
        <v>32</v>
      </c>
    </row>
    <row r="2" spans="1:3">
      <c r="A2" s="3" t="s">
        <v>624</v>
      </c>
    </row>
    <row r="3" spans="1:3">
      <c r="A3" s="4" t="s">
        <v>625</v>
      </c>
      <c r="B3" s="6" t="n">
        <v>2694569</v>
      </c>
      <c r="C3" s="6" t="n">
        <v>2318150</v>
      </c>
    </row>
    <row r="4" spans="1:3">
      <c r="A4" s="4" t="s">
        <v>626</v>
      </c>
      <c r="B4" s="5" t="n">
        <v>454663</v>
      </c>
      <c r="C4" s="5" t="n">
        <v>220895</v>
      </c>
    </row>
    <row r="5" spans="1:3">
      <c r="A5" s="4" t="s">
        <v>627</v>
      </c>
      <c r="B5" s="5" t="n">
        <v>3149232</v>
      </c>
      <c r="C5" s="5" t="n">
        <v>2539045</v>
      </c>
    </row>
    <row r="6" spans="1:3">
      <c r="A6" s="4" t="s">
        <v>628</v>
      </c>
      <c r="B6" s="5" t="n">
        <v>-2762851</v>
      </c>
      <c r="C6" s="5" t="n">
        <v>-2318150</v>
      </c>
    </row>
    <row r="7" spans="1:3">
      <c r="A7" s="4" t="s">
        <v>629</v>
      </c>
      <c r="B7" s="6" t="n">
        <v>386381</v>
      </c>
      <c r="C7" s="6" t="n">
        <v>2208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630</v>
      </c>
      <c r="B1" s="2" t="s">
        <v>1</v>
      </c>
    </row>
    <row r="2" spans="1:3">
      <c r="B2" s="2" t="s">
        <v>2</v>
      </c>
      <c r="C2" s="2" t="s">
        <v>32</v>
      </c>
    </row>
    <row r="3" spans="1:3">
      <c r="A3" s="3" t="s">
        <v>631</v>
      </c>
    </row>
    <row r="4" spans="1:3">
      <c r="A4" s="4" t="s">
        <v>632</v>
      </c>
      <c r="B4" s="4" t="s">
        <v>633</v>
      </c>
    </row>
    <row r="5" spans="1:3">
      <c r="A5" s="4" t="s">
        <v>634</v>
      </c>
      <c r="B5" s="12" t="n">
        <v>2036</v>
      </c>
    </row>
    <row r="6" spans="1:3">
      <c r="A6" s="4" t="s">
        <v>635</v>
      </c>
      <c r="B6" s="6" t="n">
        <v>-1312478</v>
      </c>
      <c r="C6" s="6" t="n">
        <v>4321282</v>
      </c>
    </row>
    <row r="7" spans="1:3">
      <c r="A7" s="4" t="s">
        <v>636</v>
      </c>
      <c r="B7" s="4" t="s">
        <v>369</v>
      </c>
    </row>
    <row r="8" spans="1:3">
      <c r="A8" s="4" t="s">
        <v>637</v>
      </c>
      <c r="B8" s="4" t="s">
        <v>638</v>
      </c>
    </row>
    <row r="9" spans="1:3">
      <c r="A9" s="4" t="s">
        <v>639</v>
      </c>
      <c r="B9" s="6" t="n">
        <v>45200000</v>
      </c>
      <c r="C9" s="5" t="n">
        <v>53300000</v>
      </c>
    </row>
    <row r="10" spans="1:3">
      <c r="A10" s="4" t="s">
        <v>640</v>
      </c>
      <c r="B10" s="4" t="s">
        <v>42</v>
      </c>
      <c r="C10" s="5" t="n">
        <v>1217375</v>
      </c>
    </row>
    <row r="11" spans="1:3">
      <c r="A11" s="4" t="s">
        <v>641</v>
      </c>
      <c r="B11" s="5" t="n">
        <v>2694569</v>
      </c>
      <c r="C11" s="5" t="n">
        <v>2318150</v>
      </c>
    </row>
    <row r="12" spans="1:3">
      <c r="A12" s="4" t="s">
        <v>626</v>
      </c>
      <c r="B12" s="5" t="n">
        <v>21177</v>
      </c>
      <c r="C12" s="5" t="n">
        <v>22658</v>
      </c>
    </row>
    <row r="13" spans="1:3">
      <c r="A13" s="4" t="s">
        <v>642</v>
      </c>
      <c r="B13" s="5" t="n">
        <v>-10285932</v>
      </c>
      <c r="C13" s="5" t="n">
        <v>-15768376</v>
      </c>
    </row>
    <row r="14" spans="1:3">
      <c r="A14" s="4" t="s">
        <v>643</v>
      </c>
    </row>
    <row r="15" spans="1:3">
      <c r="A15" s="3" t="s">
        <v>631</v>
      </c>
    </row>
    <row r="16" spans="1:3">
      <c r="A16" s="4" t="s">
        <v>626</v>
      </c>
      <c r="B16" s="5" t="n">
        <v>68282</v>
      </c>
      <c r="C16" s="6" t="n">
        <v>0</v>
      </c>
    </row>
    <row r="17" spans="1:3">
      <c r="A17" s="4" t="s">
        <v>644</v>
      </c>
    </row>
    <row r="18" spans="1:3">
      <c r="A18" s="3" t="s">
        <v>631</v>
      </c>
    </row>
    <row r="19" spans="1:3">
      <c r="A19" s="4" t="s">
        <v>645</v>
      </c>
      <c r="B19" s="5" t="n">
        <v>445000</v>
      </c>
    </row>
    <row r="20" spans="1:3">
      <c r="A20" s="4" t="s">
        <v>394</v>
      </c>
    </row>
    <row r="21" spans="1:3">
      <c r="A21" s="3" t="s">
        <v>631</v>
      </c>
    </row>
    <row r="22" spans="1:3">
      <c r="A22" s="4" t="s">
        <v>635</v>
      </c>
      <c r="B22" s="6" t="n">
        <v>792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46</v>
      </c>
      <c r="B1" s="2" t="s">
        <v>647</v>
      </c>
      <c r="C1" s="2" t="s">
        <v>648</v>
      </c>
      <c r="D1" s="2" t="s">
        <v>649</v>
      </c>
      <c r="E1" s="2" t="s">
        <v>650</v>
      </c>
      <c r="F1" s="2" t="s">
        <v>651</v>
      </c>
      <c r="G1" s="2" t="s">
        <v>4</v>
      </c>
      <c r="H1" s="2" t="s">
        <v>652</v>
      </c>
      <c r="I1" s="2" t="s">
        <v>2</v>
      </c>
      <c r="J1" s="2" t="s">
        <v>32</v>
      </c>
      <c r="K1" s="2" t="s">
        <v>653</v>
      </c>
      <c r="L1" s="2" t="s">
        <v>654</v>
      </c>
      <c r="M1" s="2" t="s">
        <v>655</v>
      </c>
    </row>
    <row r="2" spans="1:13">
      <c r="A2" s="3" t="s">
        <v>656</v>
      </c>
    </row>
    <row r="3" spans="1:13">
      <c r="A3" s="4" t="s">
        <v>130</v>
      </c>
      <c r="I3" s="6" t="n">
        <v>990280</v>
      </c>
      <c r="J3" s="6" t="n">
        <v>285560</v>
      </c>
    </row>
    <row r="4" spans="1:13">
      <c r="A4" s="4" t="s">
        <v>657</v>
      </c>
      <c r="I4" s="5" t="n">
        <v>-173030</v>
      </c>
      <c r="J4" s="5" t="n">
        <v>-82642</v>
      </c>
    </row>
    <row r="5" spans="1:13">
      <c r="A5" s="4" t="s">
        <v>155</v>
      </c>
      <c r="I5" s="5" t="n">
        <v>927206</v>
      </c>
      <c r="J5" s="6" t="n">
        <v>285560</v>
      </c>
    </row>
    <row r="6" spans="1:13">
      <c r="A6" s="4" t="s">
        <v>658</v>
      </c>
      <c r="I6" s="6" t="n">
        <v>9074</v>
      </c>
    </row>
    <row r="7" spans="1:13">
      <c r="A7" s="4" t="s">
        <v>659</v>
      </c>
      <c r="B7" s="5" t="n">
        <v>57500</v>
      </c>
      <c r="C7" s="5" t="n">
        <v>57500</v>
      </c>
      <c r="E7" s="5" t="n">
        <v>180000</v>
      </c>
      <c r="F7" s="5" t="n">
        <v>65000</v>
      </c>
      <c r="G7" s="5" t="n">
        <v>180000</v>
      </c>
    </row>
    <row r="8" spans="1:13">
      <c r="A8" s="4" t="s">
        <v>660</v>
      </c>
      <c r="B8" s="8" t="n">
        <v>4.4</v>
      </c>
      <c r="C8" s="6" t="n">
        <v>4</v>
      </c>
      <c r="F8" s="8" t="n">
        <v>4.16</v>
      </c>
    </row>
    <row r="9" spans="1:13">
      <c r="A9" s="4" t="s">
        <v>661</v>
      </c>
      <c r="B9" s="6" t="n">
        <v>253000</v>
      </c>
      <c r="C9" s="6" t="n">
        <v>230000</v>
      </c>
      <c r="F9" s="6" t="n">
        <v>270400</v>
      </c>
    </row>
    <row r="10" spans="1:13">
      <c r="A10" s="4" t="s">
        <v>82</v>
      </c>
      <c r="I10" s="5" t="n">
        <v>1415441</v>
      </c>
      <c r="J10" s="5" t="n">
        <v>985997</v>
      </c>
    </row>
    <row r="11" spans="1:13">
      <c r="A11" s="4" t="s">
        <v>662</v>
      </c>
    </row>
    <row r="12" spans="1:13">
      <c r="A12" s="3" t="s">
        <v>656</v>
      </c>
    </row>
    <row r="13" spans="1:13">
      <c r="A13" s="4" t="s">
        <v>131</v>
      </c>
      <c r="H13" s="5" t="n">
        <v>25000</v>
      </c>
    </row>
    <row r="14" spans="1:13">
      <c r="A14" s="4" t="s">
        <v>663</v>
      </c>
      <c r="E14" s="5" t="n">
        <v>25000</v>
      </c>
      <c r="H14" s="5" t="n">
        <v>25000</v>
      </c>
    </row>
    <row r="15" spans="1:13">
      <c r="A15" s="4" t="s">
        <v>664</v>
      </c>
    </row>
    <row r="16" spans="1:13">
      <c r="A16" s="3" t="s">
        <v>656</v>
      </c>
    </row>
    <row r="17" spans="1:13">
      <c r="A17" s="4" t="s">
        <v>131</v>
      </c>
      <c r="H17" s="5" t="n">
        <v>50000</v>
      </c>
    </row>
    <row r="18" spans="1:13">
      <c r="A18" s="4" t="s">
        <v>663</v>
      </c>
      <c r="E18" s="4" t="s">
        <v>42</v>
      </c>
      <c r="H18" s="5" t="n">
        <v>50000</v>
      </c>
    </row>
    <row r="19" spans="1:13">
      <c r="A19" s="4" t="s">
        <v>665</v>
      </c>
    </row>
    <row r="20" spans="1:13">
      <c r="A20" s="3" t="s">
        <v>656</v>
      </c>
    </row>
    <row r="21" spans="1:13">
      <c r="A21" s="4" t="s">
        <v>131</v>
      </c>
      <c r="D21" s="5" t="n">
        <v>105000</v>
      </c>
      <c r="G21" s="5" t="n">
        <v>3125</v>
      </c>
      <c r="H21" s="5" t="n">
        <v>40000</v>
      </c>
      <c r="J21" s="5" t="n">
        <v>21000</v>
      </c>
    </row>
    <row r="22" spans="1:13">
      <c r="A22" s="4" t="s">
        <v>130</v>
      </c>
      <c r="D22" s="6" t="n">
        <v>277200</v>
      </c>
      <c r="G22" s="6" t="n">
        <v>12500</v>
      </c>
    </row>
    <row r="23" spans="1:13">
      <c r="A23" s="4" t="s">
        <v>155</v>
      </c>
      <c r="I23" s="6" t="n">
        <v>490980</v>
      </c>
    </row>
    <row r="24" spans="1:13">
      <c r="A24" s="4" t="s">
        <v>666</v>
      </c>
      <c r="M24" s="5" t="n">
        <v>50000</v>
      </c>
    </row>
    <row r="25" spans="1:13">
      <c r="A25" s="4" t="s">
        <v>667</v>
      </c>
      <c r="L25" s="5" t="n">
        <v>125000</v>
      </c>
    </row>
    <row r="26" spans="1:13">
      <c r="A26" s="4" t="s">
        <v>82</v>
      </c>
      <c r="H26" s="5" t="n">
        <v>75000</v>
      </c>
      <c r="I26" s="5" t="n">
        <v>124998</v>
      </c>
    </row>
    <row r="27" spans="1:13">
      <c r="A27" s="4" t="s">
        <v>668</v>
      </c>
    </row>
    <row r="28" spans="1:13">
      <c r="A28" s="3" t="s">
        <v>656</v>
      </c>
    </row>
    <row r="29" spans="1:13">
      <c r="A29" s="4" t="s">
        <v>131</v>
      </c>
      <c r="D29" s="5" t="n">
        <v>50000</v>
      </c>
      <c r="J29" s="5" t="n">
        <v>5000</v>
      </c>
    </row>
    <row r="30" spans="1:13">
      <c r="A30" s="4" t="s">
        <v>669</v>
      </c>
    </row>
    <row r="31" spans="1:13">
      <c r="A31" s="3" t="s">
        <v>656</v>
      </c>
    </row>
    <row r="32" spans="1:13">
      <c r="A32" s="4" t="s">
        <v>131</v>
      </c>
      <c r="H32" s="5" t="n">
        <v>18750</v>
      </c>
      <c r="J32" s="5" t="n">
        <v>4500</v>
      </c>
    </row>
    <row r="33" spans="1:13">
      <c r="A33" s="4" t="s">
        <v>130</v>
      </c>
      <c r="I33" s="6" t="n">
        <v>209600</v>
      </c>
    </row>
    <row r="34" spans="1:13">
      <c r="A34" s="4" t="s">
        <v>657</v>
      </c>
      <c r="I34" s="5" t="n">
        <v>54000</v>
      </c>
    </row>
    <row r="35" spans="1:13">
      <c r="A35" s="4" t="s">
        <v>155</v>
      </c>
      <c r="I35" s="5" t="n">
        <v>155600</v>
      </c>
    </row>
    <row r="36" spans="1:13">
      <c r="A36" s="4" t="s">
        <v>670</v>
      </c>
    </row>
    <row r="37" spans="1:13">
      <c r="A37" s="3" t="s">
        <v>656</v>
      </c>
    </row>
    <row r="38" spans="1:13">
      <c r="A38" s="4" t="s">
        <v>131</v>
      </c>
      <c r="J38" s="5" t="n">
        <v>1000</v>
      </c>
    </row>
    <row r="39" spans="1:13">
      <c r="A39" s="4" t="s">
        <v>671</v>
      </c>
    </row>
    <row r="40" spans="1:13">
      <c r="A40" s="3" t="s">
        <v>656</v>
      </c>
    </row>
    <row r="41" spans="1:13">
      <c r="A41" s="4" t="s">
        <v>131</v>
      </c>
      <c r="J41" s="5" t="n">
        <v>3000</v>
      </c>
    </row>
    <row r="42" spans="1:13">
      <c r="A42" s="4" t="s">
        <v>672</v>
      </c>
    </row>
    <row r="43" spans="1:13">
      <c r="A43" s="3" t="s">
        <v>656</v>
      </c>
    </row>
    <row r="44" spans="1:13">
      <c r="A44" s="4" t="s">
        <v>155</v>
      </c>
      <c r="I44" s="5" t="n">
        <v>12500</v>
      </c>
    </row>
    <row r="45" spans="1:13">
      <c r="A45" s="4" t="s">
        <v>673</v>
      </c>
    </row>
    <row r="46" spans="1:13">
      <c r="A46" s="3" t="s">
        <v>656</v>
      </c>
    </row>
    <row r="47" spans="1:13">
      <c r="A47" s="4" t="s">
        <v>155</v>
      </c>
      <c r="I47" s="6" t="n">
        <v>268126</v>
      </c>
    </row>
    <row r="48" spans="1:13">
      <c r="A48" s="4" t="s">
        <v>674</v>
      </c>
    </row>
    <row r="49" spans="1:13">
      <c r="A49" s="3" t="s">
        <v>656</v>
      </c>
    </row>
    <row r="50" spans="1:13">
      <c r="A50" s="4" t="s">
        <v>666</v>
      </c>
      <c r="K50" s="5" t="n">
        <v>125000</v>
      </c>
    </row>
    <row r="51" spans="1:13">
      <c r="A51" s="4" t="s">
        <v>82</v>
      </c>
      <c r="I51" s="5" t="n">
        <v>10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75</v>
      </c>
      <c r="B1" s="2" t="s">
        <v>1</v>
      </c>
    </row>
    <row r="2" spans="1:3">
      <c r="B2" s="2" t="s">
        <v>2</v>
      </c>
      <c r="C2" s="2" t="s">
        <v>32</v>
      </c>
    </row>
    <row r="3" spans="1:3">
      <c r="A3" s="3" t="s">
        <v>676</v>
      </c>
    </row>
    <row r="4" spans="1:3">
      <c r="A4" s="4" t="s">
        <v>677</v>
      </c>
      <c r="B4" s="6" t="n">
        <v>3555468</v>
      </c>
      <c r="C4" s="6" t="n">
        <v>3294199</v>
      </c>
    </row>
    <row r="5" spans="1:3">
      <c r="A5" s="4" t="s">
        <v>678</v>
      </c>
      <c r="C5" s="5" t="n">
        <v>261269</v>
      </c>
    </row>
    <row r="6" spans="1:3">
      <c r="A6" s="4" t="s">
        <v>679</v>
      </c>
      <c r="B6" s="5" t="n">
        <v>-1202876</v>
      </c>
    </row>
    <row r="7" spans="1:3">
      <c r="A7" s="4" t="s">
        <v>677</v>
      </c>
      <c r="B7" s="5" t="n">
        <v>2352592</v>
      </c>
      <c r="C7" s="5" t="n">
        <v>3555468</v>
      </c>
    </row>
    <row r="8" spans="1:3">
      <c r="A8" s="4" t="s">
        <v>680</v>
      </c>
    </row>
    <row r="9" spans="1:3">
      <c r="A9" s="3" t="s">
        <v>676</v>
      </c>
    </row>
    <row r="10" spans="1:3">
      <c r="A10" s="4" t="s">
        <v>677</v>
      </c>
      <c r="B10" s="5" t="n">
        <v>1183796</v>
      </c>
      <c r="C10" s="5" t="n">
        <v>922527</v>
      </c>
    </row>
    <row r="11" spans="1:3">
      <c r="A11" s="4" t="s">
        <v>678</v>
      </c>
      <c r="C11" s="5" t="n">
        <v>261269</v>
      </c>
    </row>
    <row r="12" spans="1:3">
      <c r="A12" s="4" t="s">
        <v>679</v>
      </c>
      <c r="B12" s="4" t="s">
        <v>42</v>
      </c>
    </row>
    <row r="13" spans="1:3">
      <c r="A13" s="4" t="s">
        <v>677</v>
      </c>
      <c r="B13" s="5" t="n">
        <v>1183796</v>
      </c>
      <c r="C13" s="5" t="n">
        <v>1183796</v>
      </c>
    </row>
    <row r="14" spans="1:3">
      <c r="A14" s="4" t="s">
        <v>681</v>
      </c>
    </row>
    <row r="15" spans="1:3">
      <c r="A15" s="3" t="s">
        <v>676</v>
      </c>
    </row>
    <row r="16" spans="1:3">
      <c r="A16" s="4" t="s">
        <v>677</v>
      </c>
      <c r="B16" s="5" t="n">
        <v>1168796</v>
      </c>
      <c r="C16" s="5" t="n">
        <v>1168796</v>
      </c>
    </row>
    <row r="17" spans="1:3">
      <c r="A17" s="4" t="s">
        <v>678</v>
      </c>
      <c r="C17" s="4" t="s">
        <v>42</v>
      </c>
    </row>
    <row r="18" spans="1:3">
      <c r="A18" s="4" t="s">
        <v>679</v>
      </c>
      <c r="B18" s="4" t="s">
        <v>42</v>
      </c>
    </row>
    <row r="19" spans="1:3">
      <c r="A19" s="4" t="s">
        <v>677</v>
      </c>
      <c r="B19" s="5" t="n">
        <v>1168796</v>
      </c>
      <c r="C19" s="5" t="n">
        <v>1168796</v>
      </c>
    </row>
    <row r="20" spans="1:3">
      <c r="A20" s="4" t="s">
        <v>682</v>
      </c>
    </row>
    <row r="21" spans="1:3">
      <c r="A21" s="3" t="s">
        <v>676</v>
      </c>
    </row>
    <row r="22" spans="1:3">
      <c r="A22" s="4" t="s">
        <v>677</v>
      </c>
      <c r="B22" s="5" t="n">
        <v>1202876</v>
      </c>
      <c r="C22" s="5" t="n">
        <v>1202876</v>
      </c>
    </row>
    <row r="23" spans="1:3">
      <c r="A23" s="4" t="s">
        <v>678</v>
      </c>
      <c r="C23" s="4" t="s">
        <v>42</v>
      </c>
    </row>
    <row r="24" spans="1:3">
      <c r="A24" s="4" t="s">
        <v>679</v>
      </c>
      <c r="B24" s="5" t="n">
        <v>-1202876</v>
      </c>
    </row>
    <row r="25" spans="1:3">
      <c r="A25" s="4" t="s">
        <v>677</v>
      </c>
      <c r="B25" s="4" t="s">
        <v>42</v>
      </c>
      <c r="C25" s="6" t="n">
        <v>12028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83</v>
      </c>
      <c r="B1" s="2" t="s">
        <v>1</v>
      </c>
    </row>
    <row r="2" spans="1:2">
      <c r="B2" s="2" t="s">
        <v>2</v>
      </c>
    </row>
    <row r="3" spans="1:2">
      <c r="A3" s="3" t="s">
        <v>684</v>
      </c>
    </row>
    <row r="4" spans="1:2">
      <c r="A4" s="4" t="s">
        <v>685</v>
      </c>
      <c r="B4" s="4" t="s">
        <v>686</v>
      </c>
    </row>
    <row r="5" spans="1:2">
      <c r="A5" s="4" t="s">
        <v>687</v>
      </c>
      <c r="B5" s="4" t="s">
        <v>688</v>
      </c>
    </row>
    <row r="6" spans="1:2">
      <c r="A6" s="4" t="s">
        <v>689</v>
      </c>
      <c r="B6" s="4" t="s">
        <v>6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91</v>
      </c>
      <c r="B1" s="2" t="s">
        <v>1</v>
      </c>
    </row>
    <row r="2" spans="1:3">
      <c r="B2" s="2" t="s">
        <v>2</v>
      </c>
      <c r="C2" s="2" t="s">
        <v>32</v>
      </c>
    </row>
    <row r="3" spans="1:3">
      <c r="A3" s="3" t="s">
        <v>692</v>
      </c>
    </row>
    <row r="4" spans="1:3">
      <c r="A4" s="4" t="s">
        <v>693</v>
      </c>
      <c r="B4" s="5" t="n">
        <v>3</v>
      </c>
      <c r="C4" s="5" t="n">
        <v>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1"/>
    <col customWidth="1" max="2" min="2" width="17"/>
    <col customWidth="1" max="3" min="3" width="14"/>
    <col customWidth="1" max="4" min="4" width="4"/>
  </cols>
  <sheetData>
    <row r="1" spans="1:4">
      <c r="A1" s="1" t="s">
        <v>694</v>
      </c>
      <c r="B1" s="2" t="s">
        <v>1</v>
      </c>
    </row>
    <row r="2" spans="1:4">
      <c r="B2" s="2" t="s">
        <v>2</v>
      </c>
      <c r="C2" s="2" t="s">
        <v>32</v>
      </c>
    </row>
    <row r="3" spans="1:4">
      <c r="A3" s="4" t="s">
        <v>695</v>
      </c>
    </row>
    <row r="4" spans="1:4">
      <c r="A4" s="3" t="s">
        <v>696</v>
      </c>
    </row>
    <row r="5" spans="1:4">
      <c r="A5" s="4" t="s">
        <v>697</v>
      </c>
      <c r="B5" s="4" t="s">
        <v>698</v>
      </c>
      <c r="C5" s="4" t="s">
        <v>699</v>
      </c>
    </row>
    <row r="6" spans="1:4">
      <c r="A6" s="4" t="s">
        <v>700</v>
      </c>
    </row>
    <row r="7" spans="1:4">
      <c r="A7" s="3" t="s">
        <v>696</v>
      </c>
    </row>
    <row r="8" spans="1:4">
      <c r="A8" s="4" t="s">
        <v>697</v>
      </c>
      <c r="B8" s="4" t="s">
        <v>701</v>
      </c>
      <c r="C8" s="4" t="s">
        <v>702</v>
      </c>
    </row>
    <row r="9" spans="1:4">
      <c r="A9" s="4" t="s">
        <v>703</v>
      </c>
    </row>
    <row r="10" spans="1:4">
      <c r="A10" s="3" t="s">
        <v>696</v>
      </c>
    </row>
    <row r="11" spans="1:4">
      <c r="A11" s="4" t="s">
        <v>697</v>
      </c>
      <c r="B11" s="4" t="s">
        <v>704</v>
      </c>
      <c r="C11" s="4" t="s">
        <v>42</v>
      </c>
      <c r="D11" s="4" t="s">
        <v>395</v>
      </c>
    </row>
    <row r="12" spans="1:4"/>
    <row r="13" spans="1:4">
      <c r="A13" s="4" t="s">
        <v>395</v>
      </c>
      <c r="B13" s="4" t="s">
        <v>705</v>
      </c>
    </row>
  </sheetData>
  <mergeCells count="5">
    <mergeCell ref="A1:A2"/>
    <mergeCell ref="B1:D1"/>
    <mergeCell ref="C2:D2"/>
    <mergeCell ref="A12:D12"/>
    <mergeCell ref="B13:D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6</v>
      </c>
      <c r="B1" s="2" t="s">
        <v>1</v>
      </c>
    </row>
    <row r="2" spans="1:3">
      <c r="B2" s="2" t="s">
        <v>2</v>
      </c>
      <c r="C2" s="2" t="s">
        <v>32</v>
      </c>
    </row>
    <row r="3" spans="1:3">
      <c r="A3" s="4" t="s">
        <v>707</v>
      </c>
    </row>
    <row r="4" spans="1:3">
      <c r="A4" s="3" t="s">
        <v>708</v>
      </c>
    </row>
    <row r="5" spans="1:3">
      <c r="A5" s="4" t="s">
        <v>709</v>
      </c>
      <c r="B5" s="4" t="s">
        <v>704</v>
      </c>
      <c r="C5" s="4" t="s">
        <v>704</v>
      </c>
    </row>
    <row r="6" spans="1:3">
      <c r="A6" s="4" t="s">
        <v>710</v>
      </c>
    </row>
    <row r="7" spans="1:3">
      <c r="A7" s="3" t="s">
        <v>708</v>
      </c>
    </row>
    <row r="8" spans="1:3">
      <c r="A8" s="4" t="s">
        <v>711</v>
      </c>
      <c r="B8" s="4" t="s">
        <v>712</v>
      </c>
      <c r="C8" s="4" t="s">
        <v>713</v>
      </c>
    </row>
    <row r="9" spans="1:3">
      <c r="A9" s="4" t="s">
        <v>709</v>
      </c>
      <c r="B9" s="4" t="s">
        <v>714</v>
      </c>
      <c r="C9" s="4" t="s">
        <v>704</v>
      </c>
    </row>
    <row r="10" spans="1:3">
      <c r="A10" s="4" t="s">
        <v>715</v>
      </c>
    </row>
    <row r="11" spans="1:3">
      <c r="A11" s="3" t="s">
        <v>708</v>
      </c>
    </row>
    <row r="12" spans="1:3">
      <c r="A12" s="4" t="s">
        <v>709</v>
      </c>
      <c r="B12" s="4" t="s">
        <v>704</v>
      </c>
      <c r="C12" s="4" t="s">
        <v>704</v>
      </c>
    </row>
    <row r="13" spans="1:3">
      <c r="A13" s="4" t="s">
        <v>716</v>
      </c>
    </row>
    <row r="14" spans="1:3">
      <c r="A14" s="3" t="s">
        <v>708</v>
      </c>
    </row>
    <row r="15" spans="1:3">
      <c r="A15" s="4" t="s">
        <v>711</v>
      </c>
      <c r="B15" s="4" t="s">
        <v>717</v>
      </c>
      <c r="C15" s="4" t="s">
        <v>718</v>
      </c>
    </row>
    <row r="16" spans="1:3">
      <c r="A16" s="4" t="s">
        <v>709</v>
      </c>
      <c r="B16" s="4" t="s">
        <v>704</v>
      </c>
      <c r="C16" s="4" t="s">
        <v>7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14"/>
  </cols>
  <sheetData>
    <row r="1" spans="1:4">
      <c r="A1" s="1" t="s">
        <v>719</v>
      </c>
      <c r="B1" s="2" t="s">
        <v>383</v>
      </c>
      <c r="C1" s="2" t="s">
        <v>467</v>
      </c>
      <c r="D1" s="2" t="s">
        <v>364</v>
      </c>
    </row>
    <row r="2" spans="1:4">
      <c r="A2" s="3" t="s">
        <v>720</v>
      </c>
    </row>
    <row r="3" spans="1:4">
      <c r="A3" s="4" t="s">
        <v>721</v>
      </c>
      <c r="D3" s="4" t="s">
        <v>369</v>
      </c>
    </row>
    <row r="4" spans="1:4">
      <c r="A4" s="4" t="s">
        <v>722</v>
      </c>
      <c r="B4" s="6" t="n">
        <v>8610759</v>
      </c>
    </row>
    <row r="5" spans="1:4">
      <c r="A5" s="4" t="s">
        <v>501</v>
      </c>
    </row>
    <row r="6" spans="1:4">
      <c r="A6" s="3" t="s">
        <v>720</v>
      </c>
    </row>
    <row r="7" spans="1:4">
      <c r="A7" s="4" t="s">
        <v>502</v>
      </c>
      <c r="B7" s="6" t="n">
        <v>20200000</v>
      </c>
      <c r="C7" s="11" t="n">
        <v>140000000</v>
      </c>
    </row>
    <row r="8" spans="1:4">
      <c r="A8" s="4" t="s">
        <v>721</v>
      </c>
      <c r="B8" s="4" t="s">
        <v>377</v>
      </c>
      <c r="C8" s="4" t="s">
        <v>377</v>
      </c>
    </row>
    <row r="9" spans="1:4">
      <c r="A9" s="4" t="s">
        <v>503</v>
      </c>
      <c r="B9" s="6" t="n">
        <v>2900000</v>
      </c>
      <c r="C9" s="11" t="n">
        <v>20000000</v>
      </c>
    </row>
    <row r="10" spans="1:4">
      <c r="A10" s="4" t="s">
        <v>374</v>
      </c>
    </row>
    <row r="11" spans="1:4">
      <c r="A11" s="3" t="s">
        <v>720</v>
      </c>
    </row>
    <row r="12" spans="1:4">
      <c r="A12" s="4" t="s">
        <v>502</v>
      </c>
      <c r="B12" s="6" t="n">
        <v>8640000</v>
      </c>
      <c r="C12" s="11" t="n">
        <v>60000000</v>
      </c>
    </row>
    <row r="13" spans="1:4">
      <c r="A13" s="4" t="s">
        <v>721</v>
      </c>
      <c r="B13" s="4" t="s">
        <v>375</v>
      </c>
      <c r="C13" s="4" t="s">
        <v>375</v>
      </c>
    </row>
    <row r="14" spans="1:4">
      <c r="A14" s="4" t="s">
        <v>722</v>
      </c>
      <c r="B14" s="6" t="n">
        <v>8610759</v>
      </c>
      <c r="C14" s="11" t="n">
        <v>59800000</v>
      </c>
    </row>
    <row r="15" spans="1:4">
      <c r="A15" s="4" t="s">
        <v>505</v>
      </c>
    </row>
    <row r="16" spans="1:4">
      <c r="A16" s="3" t="s">
        <v>720</v>
      </c>
    </row>
    <row r="17" spans="1:4">
      <c r="A17" s="4" t="s">
        <v>502</v>
      </c>
      <c r="B17" s="5" t="n">
        <v>200000000</v>
      </c>
      <c r="C17" s="5" t="n">
        <v>28800000</v>
      </c>
    </row>
    <row r="18" spans="1:4">
      <c r="A18" s="4" t="s">
        <v>477</v>
      </c>
    </row>
    <row r="19" spans="1:4">
      <c r="A19" s="3" t="s">
        <v>720</v>
      </c>
    </row>
    <row r="20" spans="1:4">
      <c r="A20" s="4" t="s">
        <v>723</v>
      </c>
      <c r="B20" s="6" t="n">
        <v>647967</v>
      </c>
      <c r="C20" s="11" t="n">
        <v>4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724</v>
      </c>
      <c r="B1" s="2" t="s">
        <v>1</v>
      </c>
    </row>
    <row r="2" spans="1:3">
      <c r="B2" s="2" t="s">
        <v>32</v>
      </c>
      <c r="C2" s="2" t="s">
        <v>2</v>
      </c>
    </row>
    <row r="3" spans="1:3">
      <c r="A3" s="3" t="s">
        <v>725</v>
      </c>
    </row>
    <row r="4" spans="1:3">
      <c r="A4" s="4" t="s">
        <v>726</v>
      </c>
      <c r="B4" s="4" t="s">
        <v>727</v>
      </c>
    </row>
    <row r="5" spans="1:3">
      <c r="A5" s="4" t="s">
        <v>728</v>
      </c>
      <c r="B5" s="6" t="n">
        <v>79627000</v>
      </c>
      <c r="C5" s="6" t="n">
        <v>57324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729</v>
      </c>
      <c r="B1" s="2" t="s">
        <v>730</v>
      </c>
      <c r="C1" s="2" t="s">
        <v>2</v>
      </c>
    </row>
    <row r="2" spans="1:3">
      <c r="A2" s="3" t="s">
        <v>731</v>
      </c>
    </row>
    <row r="3" spans="1:3">
      <c r="A3" s="4" t="s">
        <v>732</v>
      </c>
      <c r="C3" s="6" t="n">
        <v>1147000</v>
      </c>
    </row>
    <row r="4" spans="1:3">
      <c r="A4" s="4" t="s">
        <v>733</v>
      </c>
    </row>
    <row r="5" spans="1:3">
      <c r="A5" s="3" t="s">
        <v>731</v>
      </c>
    </row>
    <row r="6" spans="1:3">
      <c r="A6" s="4" t="s">
        <v>734</v>
      </c>
      <c r="B6" s="6" t="n">
        <v>1151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26:45Z</dcterms:created>
  <dcterms:modified xmlns:dcterms="http://purl.org/dc/terms/" xmlns:xsi="http://www.w3.org/2001/XMLSchema-instance" xsi:type="dcterms:W3CDTF">2017-04-17T17:26:45Z</dcterms:modified>
</cp:coreProperties>
</file>